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rporate and Group information" sheetId="6" state="visible" r:id="rId6"/>
    <sheet xmlns:r="http://schemas.openxmlformats.org/officeDocument/2006/relationships" name="Summary of significant accounti" sheetId="7" state="visible" r:id="rId7"/>
    <sheet xmlns:r="http://schemas.openxmlformats.org/officeDocument/2006/relationships" name="Research and development expens" sheetId="8" state="visible" r:id="rId8"/>
    <sheet xmlns:r="http://schemas.openxmlformats.org/officeDocument/2006/relationships" name="General and administrative expe" sheetId="9" state="visible" r:id="rId9"/>
    <sheet xmlns:r="http://schemas.openxmlformats.org/officeDocument/2006/relationships" name="Personnel expenses" sheetId="10" state="visible" r:id="rId10"/>
    <sheet xmlns:r="http://schemas.openxmlformats.org/officeDocument/2006/relationships" name="Finance expenses" sheetId="11" state="visible" r:id="rId11"/>
    <sheet xmlns:r="http://schemas.openxmlformats.org/officeDocument/2006/relationships" name="Income taxes" sheetId="12" state="visible" r:id="rId12"/>
    <sheet xmlns:r="http://schemas.openxmlformats.org/officeDocument/2006/relationships" name="Property, plant and equipment" sheetId="13" state="visible" r:id="rId13"/>
    <sheet xmlns:r="http://schemas.openxmlformats.org/officeDocument/2006/relationships" name="Receivables" sheetId="14" state="visible" r:id="rId14"/>
    <sheet xmlns:r="http://schemas.openxmlformats.org/officeDocument/2006/relationships" name="Other current assets" sheetId="15" state="visible" r:id="rId15"/>
    <sheet xmlns:r="http://schemas.openxmlformats.org/officeDocument/2006/relationships" name="Cash and cash equivalents" sheetId="16" state="visible" r:id="rId16"/>
    <sheet xmlns:r="http://schemas.openxmlformats.org/officeDocument/2006/relationships" name="Equity" sheetId="17" state="visible" r:id="rId17"/>
    <sheet xmlns:r="http://schemas.openxmlformats.org/officeDocument/2006/relationships" name="Trade and other payables" sheetId="18" state="visible" r:id="rId18"/>
    <sheet xmlns:r="http://schemas.openxmlformats.org/officeDocument/2006/relationships" name="Financial assets and liabilitie" sheetId="19" state="visible" r:id="rId19"/>
    <sheet xmlns:r="http://schemas.openxmlformats.org/officeDocument/2006/relationships" name="Accrued liabilities" sheetId="20" state="visible" r:id="rId20"/>
    <sheet xmlns:r="http://schemas.openxmlformats.org/officeDocument/2006/relationships" name="Financial risk management" sheetId="21" state="visible" r:id="rId21"/>
    <sheet xmlns:r="http://schemas.openxmlformats.org/officeDocument/2006/relationships" name="Share-based payments" sheetId="22" state="visible" r:id="rId22"/>
    <sheet xmlns:r="http://schemas.openxmlformats.org/officeDocument/2006/relationships" name="Basic and diluted loss per shar" sheetId="23" state="visible" r:id="rId23"/>
    <sheet xmlns:r="http://schemas.openxmlformats.org/officeDocument/2006/relationships" name="Related parties" sheetId="24" state="visible" r:id="rId24"/>
    <sheet xmlns:r="http://schemas.openxmlformats.org/officeDocument/2006/relationships" name="Commitments and Contingencies" sheetId="25" state="visible" r:id="rId25"/>
    <sheet xmlns:r="http://schemas.openxmlformats.org/officeDocument/2006/relationships" name="Contingent liabilities and cont" sheetId="26" state="visible" r:id="rId26"/>
    <sheet xmlns:r="http://schemas.openxmlformats.org/officeDocument/2006/relationships" name="Events after the reporting peri" sheetId="27" state="visible" r:id="rId27"/>
    <sheet xmlns:r="http://schemas.openxmlformats.org/officeDocument/2006/relationships" name="Summary of significant accoun_2" sheetId="28" state="visible" r:id="rId28"/>
    <sheet xmlns:r="http://schemas.openxmlformats.org/officeDocument/2006/relationships" name="Corporate and Group informati_2" sheetId="29" state="visible" r:id="rId29"/>
    <sheet xmlns:r="http://schemas.openxmlformats.org/officeDocument/2006/relationships" name="Research and development expe_2" sheetId="30" state="visible" r:id="rId30"/>
    <sheet xmlns:r="http://schemas.openxmlformats.org/officeDocument/2006/relationships" name="General and administrative ex_2" sheetId="31" state="visible" r:id="rId31"/>
    <sheet xmlns:r="http://schemas.openxmlformats.org/officeDocument/2006/relationships" name="Personnel expenses (Tables)" sheetId="32" state="visible" r:id="rId32"/>
    <sheet xmlns:r="http://schemas.openxmlformats.org/officeDocument/2006/relationships" name="Finance expenses (Tables)" sheetId="33" state="visible" r:id="rId33"/>
    <sheet xmlns:r="http://schemas.openxmlformats.org/officeDocument/2006/relationships" name="Income taxes (Tables)" sheetId="34" state="visible" r:id="rId34"/>
    <sheet xmlns:r="http://schemas.openxmlformats.org/officeDocument/2006/relationships" name="Property, plant and equipment (" sheetId="35" state="visible" r:id="rId35"/>
    <sheet xmlns:r="http://schemas.openxmlformats.org/officeDocument/2006/relationships" name="Receivables (Tables)" sheetId="36" state="visible" r:id="rId36"/>
    <sheet xmlns:r="http://schemas.openxmlformats.org/officeDocument/2006/relationships" name="Other current assets (Tables)" sheetId="37" state="visible" r:id="rId37"/>
    <sheet xmlns:r="http://schemas.openxmlformats.org/officeDocument/2006/relationships" name="Cash and cash equivalents (Tabl" sheetId="38" state="visible" r:id="rId38"/>
    <sheet xmlns:r="http://schemas.openxmlformats.org/officeDocument/2006/relationships" name="Equity (Tables)" sheetId="39" state="visible" r:id="rId39"/>
    <sheet xmlns:r="http://schemas.openxmlformats.org/officeDocument/2006/relationships" name="Trade and other payables (Table" sheetId="40" state="visible" r:id="rId40"/>
    <sheet xmlns:r="http://schemas.openxmlformats.org/officeDocument/2006/relationships" name="Accrued liabilities (Tables)" sheetId="41" state="visible" r:id="rId41"/>
    <sheet xmlns:r="http://schemas.openxmlformats.org/officeDocument/2006/relationships" name="Financial risk management (Tabl" sheetId="42" state="visible" r:id="rId42"/>
    <sheet xmlns:r="http://schemas.openxmlformats.org/officeDocument/2006/relationships" name="Share-based payments (Tables)" sheetId="43" state="visible" r:id="rId43"/>
    <sheet xmlns:r="http://schemas.openxmlformats.org/officeDocument/2006/relationships" name="Basic and diluted loss per sh_2" sheetId="44" state="visible" r:id="rId44"/>
    <sheet xmlns:r="http://schemas.openxmlformats.org/officeDocument/2006/relationships" name="Related parties (Tables)" sheetId="45" state="visible" r:id="rId45"/>
    <sheet xmlns:r="http://schemas.openxmlformats.org/officeDocument/2006/relationships" name="Commitments and contingencies (" sheetId="46" state="visible" r:id="rId46"/>
    <sheet xmlns:r="http://schemas.openxmlformats.org/officeDocument/2006/relationships" name="Corporate and Group informati_3" sheetId="47" state="visible" r:id="rId47"/>
    <sheet xmlns:r="http://schemas.openxmlformats.org/officeDocument/2006/relationships" name="Corporate and Group informati_4" sheetId="48" state="visible" r:id="rId48"/>
    <sheet xmlns:r="http://schemas.openxmlformats.org/officeDocument/2006/relationships" name="Summary of significant accoun_3" sheetId="49" state="visible" r:id="rId49"/>
    <sheet xmlns:r="http://schemas.openxmlformats.org/officeDocument/2006/relationships" name="Research and development expe_3" sheetId="50" state="visible" r:id="rId50"/>
    <sheet xmlns:r="http://schemas.openxmlformats.org/officeDocument/2006/relationships" name="General and administrative ex_3" sheetId="51" state="visible" r:id="rId51"/>
    <sheet xmlns:r="http://schemas.openxmlformats.org/officeDocument/2006/relationships" name="General and administrative ex_4" sheetId="52" state="visible" r:id="rId52"/>
    <sheet xmlns:r="http://schemas.openxmlformats.org/officeDocument/2006/relationships" name="Personnel expenses - Summary of" sheetId="53" state="visible" r:id="rId53"/>
    <sheet xmlns:r="http://schemas.openxmlformats.org/officeDocument/2006/relationships" name="Personnel expenses  - Additiona" sheetId="54" state="visible" r:id="rId54"/>
    <sheet xmlns:r="http://schemas.openxmlformats.org/officeDocument/2006/relationships" name="Finance expenses - Summary of F" sheetId="55" state="visible" r:id="rId55"/>
    <sheet xmlns:r="http://schemas.openxmlformats.org/officeDocument/2006/relationships" name="Income taxes - Summary of Incom" sheetId="56" state="visible" r:id="rId56"/>
    <sheet xmlns:r="http://schemas.openxmlformats.org/officeDocument/2006/relationships" name="Income taxes - Summary of Recon" sheetId="57" state="visible" r:id="rId57"/>
    <sheet xmlns:r="http://schemas.openxmlformats.org/officeDocument/2006/relationships" name="Income taxes - Summary of Rec_2" sheetId="58" state="visible" r:id="rId58"/>
    <sheet xmlns:r="http://schemas.openxmlformats.org/officeDocument/2006/relationships" name="Income taxes - Summary of Tax L" sheetId="59" state="visible" r:id="rId59"/>
    <sheet xmlns:r="http://schemas.openxmlformats.org/officeDocument/2006/relationships" name="Income taxes - Summary of Movem" sheetId="60" state="visible" r:id="rId60"/>
    <sheet xmlns:r="http://schemas.openxmlformats.org/officeDocument/2006/relationships" name="Income taxes - Additional Infor" sheetId="61" state="visible" r:id="rId61"/>
    <sheet xmlns:r="http://schemas.openxmlformats.org/officeDocument/2006/relationships" name="Property, plant and equipment -" sheetId="62" state="visible" r:id="rId62"/>
    <sheet xmlns:r="http://schemas.openxmlformats.org/officeDocument/2006/relationships" name="Receivables - Summary of Receiv" sheetId="63" state="visible" r:id="rId63"/>
    <sheet xmlns:r="http://schemas.openxmlformats.org/officeDocument/2006/relationships" name="Other current assets - Summary " sheetId="64" state="visible" r:id="rId64"/>
    <sheet xmlns:r="http://schemas.openxmlformats.org/officeDocument/2006/relationships" name="Cash and cash equivalents -Summ" sheetId="65" state="visible" r:id="rId65"/>
    <sheet xmlns:r="http://schemas.openxmlformats.org/officeDocument/2006/relationships" name="Equity - Summary of Share Capit" sheetId="66" state="visible" r:id="rId66"/>
    <sheet xmlns:r="http://schemas.openxmlformats.org/officeDocument/2006/relationships" name="Equity - Additional Information" sheetId="67" state="visible" r:id="rId67"/>
    <sheet xmlns:r="http://schemas.openxmlformats.org/officeDocument/2006/relationships" name="Trade and other payables - Summ" sheetId="68" state="visible" r:id="rId68"/>
    <sheet xmlns:r="http://schemas.openxmlformats.org/officeDocument/2006/relationships" name="Accrued liabilities - Summary o" sheetId="69" state="visible" r:id="rId69"/>
    <sheet xmlns:r="http://schemas.openxmlformats.org/officeDocument/2006/relationships" name="Financial risk management - Sum" sheetId="70" state="visible" r:id="rId70"/>
    <sheet xmlns:r="http://schemas.openxmlformats.org/officeDocument/2006/relationships" name="Financial risk management - Add" sheetId="71" state="visible" r:id="rId71"/>
    <sheet xmlns:r="http://schemas.openxmlformats.org/officeDocument/2006/relationships" name="Share-based payments - Summary " sheetId="72" state="visible" r:id="rId72"/>
    <sheet xmlns:r="http://schemas.openxmlformats.org/officeDocument/2006/relationships" name="Share-based payments - Summar_2" sheetId="73" state="visible" r:id="rId73"/>
    <sheet xmlns:r="http://schemas.openxmlformats.org/officeDocument/2006/relationships" name="Share-based payments -  Summary" sheetId="74" state="visible" r:id="rId74"/>
    <sheet xmlns:r="http://schemas.openxmlformats.org/officeDocument/2006/relationships" name="Share-based payments - Summar_3" sheetId="75" state="visible" r:id="rId75"/>
    <sheet xmlns:r="http://schemas.openxmlformats.org/officeDocument/2006/relationships" name="Share-based Payments -  Additio" sheetId="76" state="visible" r:id="rId76"/>
    <sheet xmlns:r="http://schemas.openxmlformats.org/officeDocument/2006/relationships" name="Basic and diluted loss per sh_3" sheetId="77" state="visible" r:id="rId77"/>
    <sheet xmlns:r="http://schemas.openxmlformats.org/officeDocument/2006/relationships" name="Related parties - Summary of Co" sheetId="78" state="visible" r:id="rId78"/>
    <sheet xmlns:r="http://schemas.openxmlformats.org/officeDocument/2006/relationships" name="Related parties - Additional in" sheetId="79" state="visible" r:id="rId79"/>
    <sheet xmlns:r="http://schemas.openxmlformats.org/officeDocument/2006/relationships" name="Commitments and contingencies -" sheetId="80" state="visible" r:id="rId80"/>
    <sheet xmlns:r="http://schemas.openxmlformats.org/officeDocument/2006/relationships" name="Contingent liabilities and co_2" sheetId="81" state="visible" r:id="rId81"/>
    <sheet xmlns:r="http://schemas.openxmlformats.org/officeDocument/2006/relationships" name="Events after the reporting pe_2"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_);_(&quot;€ &quot;(#,##0.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49" customWidth="1" min="2" max="2"/>
  </cols>
  <sheetData>
    <row r="1">
      <c r="A1" s="1" t="inlineStr">
        <is>
          <t>Cover Page</t>
        </is>
      </c>
      <c r="B1" s="2" t="inlineStr">
        <is>
          <t>12 Months Ended</t>
        </is>
      </c>
    </row>
    <row r="2">
      <c r="B2" s="2" t="inlineStr">
        <is>
          <t>Dec. 31, 2020shares</t>
        </is>
      </c>
    </row>
    <row r="3">
      <c r="A3" s="3" t="inlineStr">
        <is>
          <t>Cover [Abstract]</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Pharvaris N.V.</t>
        </is>
      </c>
    </row>
    <row r="10">
      <c r="A10" s="4" t="inlineStr">
        <is>
          <t>Entity Central Index Key</t>
        </is>
      </c>
      <c r="B10" s="4" t="inlineStr">
        <is>
          <t>0001830487</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Non-accelerated Filer</t>
        </is>
      </c>
    </row>
    <row r="15">
      <c r="A15" s="4" t="inlineStr">
        <is>
          <t>Entity Voluntary Filers</t>
        </is>
      </c>
      <c r="B15" s="4" t="inlineStr">
        <is>
          <t>No</t>
        </is>
      </c>
    </row>
    <row r="16">
      <c r="A16" s="4" t="inlineStr">
        <is>
          <t>Entity Shell Company</t>
        </is>
      </c>
      <c r="B16" s="4" t="inlineStr">
        <is>
          <t>false</t>
        </is>
      </c>
    </row>
    <row r="17">
      <c r="A17" s="4" t="inlineStr">
        <is>
          <t>Entity Emerging Growth Company</t>
        </is>
      </c>
      <c r="B17" s="4" t="inlineStr">
        <is>
          <t>true</t>
        </is>
      </c>
    </row>
    <row r="18">
      <c r="A18" s="4" t="inlineStr">
        <is>
          <t>Entity Ex Transition Period</t>
        </is>
      </c>
      <c r="B18" s="4" t="inlineStr">
        <is>
          <t>false</t>
        </is>
      </c>
    </row>
    <row r="19">
      <c r="A19" s="4" t="inlineStr">
        <is>
          <t>ICFR Auditor Attestation Flag</t>
        </is>
      </c>
      <c r="B19" s="4" t="inlineStr">
        <is>
          <t>false</t>
        </is>
      </c>
    </row>
    <row r="20">
      <c r="A20" s="4" t="inlineStr">
        <is>
          <t>Entity Interactive Data Current</t>
        </is>
      </c>
      <c r="B20" s="4" t="inlineStr">
        <is>
          <t>Yes</t>
        </is>
      </c>
    </row>
    <row r="21">
      <c r="A21" s="4" t="inlineStr">
        <is>
          <t>Entity Common Stock, Shares Outstanding</t>
        </is>
      </c>
      <c r="B21" s="5" t="n">
        <v>4850000</v>
      </c>
    </row>
    <row r="22">
      <c r="A22" s="4" t="inlineStr">
        <is>
          <t>Document Accounting Standard</t>
        </is>
      </c>
      <c r="B22" s="4" t="inlineStr">
        <is>
          <t>International Financial Reporting Standards</t>
        </is>
      </c>
    </row>
    <row r="23">
      <c r="A23" s="4" t="inlineStr">
        <is>
          <t>Entity Incorporation, State or Country Code</t>
        </is>
      </c>
      <c r="B23" s="4" t="inlineStr">
        <is>
          <t>P7</t>
        </is>
      </c>
    </row>
    <row r="24">
      <c r="A24" s="4" t="inlineStr">
        <is>
          <t>Document Annual Report</t>
        </is>
      </c>
      <c r="B24" s="4" t="inlineStr">
        <is>
          <t>true</t>
        </is>
      </c>
    </row>
    <row r="25">
      <c r="A25" s="4" t="inlineStr">
        <is>
          <t>Document Transition Report</t>
        </is>
      </c>
      <c r="B25" s="4" t="inlineStr">
        <is>
          <t>false</t>
        </is>
      </c>
    </row>
    <row r="26">
      <c r="A26" s="4" t="inlineStr">
        <is>
          <t>Document Shell Company Report</t>
        </is>
      </c>
      <c r="B26" s="4" t="inlineStr">
        <is>
          <t>false</t>
        </is>
      </c>
    </row>
    <row r="27">
      <c r="A27" s="4" t="inlineStr">
        <is>
          <t>Document Registration Statement</t>
        </is>
      </c>
      <c r="B27" s="4" t="inlineStr">
        <is>
          <t>false</t>
        </is>
      </c>
    </row>
    <row r="28">
      <c r="A28" s="4" t="inlineStr">
        <is>
          <t>Title of 12(b) Security</t>
        </is>
      </c>
      <c r="B28" s="4" t="inlineStr">
        <is>
          <t>Ordinary shares, par value &amp;#8364;0.12 per share</t>
        </is>
      </c>
    </row>
    <row r="29">
      <c r="A29" s="4" t="inlineStr">
        <is>
          <t>Trading Symbol</t>
        </is>
      </c>
      <c r="B29" s="4" t="inlineStr">
        <is>
          <t>PHVS</t>
        </is>
      </c>
    </row>
    <row r="30">
      <c r="A30" s="4" t="inlineStr">
        <is>
          <t>Security Exchange Name</t>
        </is>
      </c>
      <c r="B30" s="4" t="inlineStr">
        <is>
          <t>NASDAQ</t>
        </is>
      </c>
    </row>
    <row r="31">
      <c r="A31" s="4" t="inlineStr">
        <is>
          <t>Entity Address, Country</t>
        </is>
      </c>
      <c r="B31" s="4" t="inlineStr">
        <is>
          <t>N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ersonnel expenses</t>
        </is>
      </c>
      <c r="B1" s="2" t="inlineStr">
        <is>
          <t>12 Months Ended</t>
        </is>
      </c>
    </row>
    <row r="2">
      <c r="B2" s="2" t="inlineStr">
        <is>
          <t>Dec. 31, 2020</t>
        </is>
      </c>
    </row>
    <row r="3">
      <c r="A3" s="3" t="inlineStr">
        <is>
          <t>Text Block [Abstract]</t>
        </is>
      </c>
    </row>
    <row r="4">
      <c r="A4" s="4" t="inlineStr">
        <is>
          <t>Personnel expenses</t>
        </is>
      </c>
      <c r="B4" s="4" t="inlineStr">
        <is>
          <t xml:space="preserve">5. Personnel expenses 2020 2019 2018 € € € Wages and salaries (2,597,270 ) (50,573 ) — Pension charges (72,153 ) (1,750 ) — Other social security charges (184,838 ) (12,675 ) — Share-based payments (1,587,736 ) (116,147 ) (100,745 ) (4,441,997 ) (181,145 ) (100,745 ) The average number of staff (in FTEs) employed by the Group in 2020 was 9 (2019 &amp; 2018: 3 and 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e expenses</t>
        </is>
      </c>
      <c r="B1" s="2" t="inlineStr">
        <is>
          <t>12 Months Ended</t>
        </is>
      </c>
    </row>
    <row r="2">
      <c r="B2" s="2" t="inlineStr">
        <is>
          <t>Dec. 31, 2020</t>
        </is>
      </c>
    </row>
    <row r="3">
      <c r="A3" s="3" t="inlineStr">
        <is>
          <t>Text Block [Abstract]</t>
        </is>
      </c>
    </row>
    <row r="4">
      <c r="A4" s="4" t="inlineStr">
        <is>
          <t>Finance expenses</t>
        </is>
      </c>
      <c r="B4" s="4" t="inlineStr">
        <is>
          <t xml:space="preserve">6. Finance expenses 2020 2019 2018 € € € Foreign exchange differences (963,685 ) (10,707 ) (380 ) Interest expenses over bank balances (92,470 ) (4,377 ) — Other finance expenses (6,208 ) (1,797 ) — (1,062,363 ) (16,881 ) (38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0</t>
        </is>
      </c>
    </row>
    <row r="3">
      <c r="A3" s="3" t="inlineStr">
        <is>
          <t>Text Block [Abstract]</t>
        </is>
      </c>
    </row>
    <row r="4">
      <c r="A4" s="4" t="inlineStr">
        <is>
          <t>Income taxes</t>
        </is>
      </c>
      <c r="B4" s="4" t="inlineStr">
        <is>
          <t xml:space="preserve">7. Income taxes 2020 2019 2018 € € € Current income tax charge (16,088 ) — — Deferred tax benefit 99,339 — — Income tax benefit 83,251 — — The Company and its subsidiaries are in a loss-making position so there was no tax charge or income recognized in the years 2019 and 2018. The tax benefit over the year ended December 31, 2020 relates to a temporary difference in the Company’s US subsidiary for which a deferred tax asset is recognized, partly offset by the current tax charges relating to the Company’s US subsidiary as the result of a cost-plus agreement between the US entity and the Group’s principal entity resulting in a taxable profit in the United States of America. Reconciliation of income tax benefit at statutory tax rate and the income tax benefit as reported in the consolidated statement of profit or loss and other comprehensive income is as follows: 2020 2019 2018 € € € Loss before income tax (26,068,955 ) (8,027,162 ) (4,313,914 ) Income tax benefit at statutory income tax rate o (6,517,239 ) (2,006,791 ) (1,078,479 ) Recognition of previously unrecognized deferred tax assets (1,629,392 ) — — Temporary differences for which no deferred tax assets/liabilities have been recognized — 1,421,141 789,502 Non-deductible 74,579 4,050 200 Transactions costs (552,593 ) (209,045 ) — Current year losses for which no deferred tax asset has been recognised 3,684,669 789,520 287,652 Differences in overseas tax rates 4,855,980 — — Other 745 1,125 1,125 Income tax benefit (83,251 ) — — The effective tax rate is 0.3% (2019 and 2018: 0%). Pharvaris N.V. is the head of the fiscal unity including Pharvaris Netherlands B.V. and Pharvaris Holdings B.V. The Group has tax loss carry-forwards of approximately €43.3 million (2019 and 2018: €5.9 million and €2.7 million), that are available for offsetting against future taxable profits of the companies in which the losses arose. Under Dutch tax law, for years prior to 2019, profits in a given year can be offset against tax loss carry forwards for up to nine years. In 2019, the Dutch tax law was revised to limit the carry forward period to six years. Under Swiss law, losses can be offset against future income or capital gains for seven years. Tax loss carry-forwards incurred in current and prior years will expire as follows: Switzerland Netherlands Tax losses Year € million € million € million 2025 — 3.9 3.9 2026 — 4.4 4.4 2027 33.8 1.2 35.0 Total carry-forward losses 33.8 9.5 43.3 Deferred taxes Deferred tax assets relating to losses carried forward have not been recognized, and deferred tax assets on deductible temporary differences in excess of deferred tax liabilities on taxable temporary differences have not been recognized in the consolidated statement of profit and loss and other comprehensive income. Deferred taxes have been recognized to the extent that management concludes that there is sufficient probability as per IAS 12 that there will be future taxable profits available in the foreseeable future against which the unused tax losses can be utilized. Movements in deferred tax balances R&amp;D Other Accrued Total Deferred tax assets € € € At January 1, 2020 — — — — (Charged)/credited - Profit or loss 1,964,583 — 99,339 2,063,922 At December 31, 2020 1,964,583 — 99,339 2,063,922 Deferred tax liability At January 1, 2020 — — — — (Charged)/credited - Profit or loss — (1,964,583 ) — (1,964,583 ) At December 31, 2020 — (1,964,583 ) — (1,964,583 ) Net deferred tax assets at December 31, 2020 99,339 The total unrecognized deferred tax assets from temporary differences amounts to €0.9 million (2019: €2.9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Text Block [Abstract]</t>
        </is>
      </c>
    </row>
    <row r="4">
      <c r="A4" s="4" t="inlineStr">
        <is>
          <t>Property, plant and equipment</t>
        </is>
      </c>
      <c r="B4" s="4" t="inlineStr">
        <is>
          <t xml:space="preserve">8. Property, plant and equipment Notes 2020 2019 Net book value € € As of January 1, 12,927 — Additions 42,977 13,476 Depreciation expenses 4 (7,401 ) (549 ) As of December 31, 48,503 12,927 2020 2019 Cumulative depreciation € € As of January 1, (549 ) — Depreciation (7,401 ) (549 ) As of December 31, (7,950 ) (549 ) 2020 2019 Cumulative Costs € € As of January 1, 13,476 — Addition 42,977 13,476 As of December 31, 56,453 13,4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78" customWidth="1" min="2" max="2"/>
  </cols>
  <sheetData>
    <row r="1">
      <c r="A1" s="1" t="inlineStr">
        <is>
          <t>Receivables</t>
        </is>
      </c>
      <c r="B1" s="2" t="inlineStr">
        <is>
          <t>12 Months Ended</t>
        </is>
      </c>
    </row>
    <row r="2">
      <c r="B2" s="2" t="inlineStr">
        <is>
          <t>Dec. 31, 2020</t>
        </is>
      </c>
    </row>
    <row r="3">
      <c r="A3" s="3" t="inlineStr">
        <is>
          <t>Text Block [Abstract]</t>
        </is>
      </c>
    </row>
    <row r="4">
      <c r="A4" s="4" t="inlineStr">
        <is>
          <t>Receivables</t>
        </is>
      </c>
      <c r="B4" s="4" t="inlineStr">
        <is>
          <t xml:space="preserve">9. Receivables 2020 2019 € € VAT receivables 569,578 210,843 569,578 210,8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current assets</t>
        </is>
      </c>
      <c r="B1" s="2" t="inlineStr">
        <is>
          <t>12 Months Ended</t>
        </is>
      </c>
    </row>
    <row r="2">
      <c r="B2" s="2" t="inlineStr">
        <is>
          <t>Dec. 31, 2020</t>
        </is>
      </c>
    </row>
    <row r="3">
      <c r="A3" s="3" t="inlineStr">
        <is>
          <t>Text Block [Abstract]</t>
        </is>
      </c>
    </row>
    <row r="4">
      <c r="A4" s="4" t="inlineStr">
        <is>
          <t>Other current assets</t>
        </is>
      </c>
      <c r="B4" s="4" t="inlineStr">
        <is>
          <t>10. Other current assets 2020 2019 € € Prepayments 540,701 47,536 Other assets 1,212,626 — 1,753,327 47,536 Prepayments mainly relate to prepaid rent, insurance, prepaid personnel expenses and general and administrative expenses. Other assets mainly consist of deferred transaction costs related to Group’s in-process in-proc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0</t>
        </is>
      </c>
    </row>
    <row r="3">
      <c r="A3" s="3" t="inlineStr">
        <is>
          <t>Text Block [Abstract]</t>
        </is>
      </c>
    </row>
    <row r="4">
      <c r="A4" s="4" t="inlineStr">
        <is>
          <t>Cash and cash equivalents</t>
        </is>
      </c>
      <c r="B4" s="4" t="inlineStr">
        <is>
          <t xml:space="preserve">11. Cash and cash equivalents 2020 2019 € € Cash and cash equivalents 98,628,871 20,326,372 98,628,871 20,326,372 The Cash and cash equivalents consist of bank balances and are not subject to any restric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t>
        </is>
      </c>
      <c r="B1" s="2" t="inlineStr">
        <is>
          <t>12 Months Ended</t>
        </is>
      </c>
    </row>
    <row r="2">
      <c r="B2" s="2" t="inlineStr">
        <is>
          <t>Dec. 31, 2020</t>
        </is>
      </c>
    </row>
    <row r="3">
      <c r="A3" s="3" t="inlineStr">
        <is>
          <t>Text Block [Abstract]</t>
        </is>
      </c>
    </row>
    <row r="4">
      <c r="A4" s="4" t="inlineStr">
        <is>
          <t>Equity</t>
        </is>
      </c>
      <c r="B4" s="4" t="inlineStr">
        <is>
          <t xml:space="preserve">12. Equity The capital of the Company is divided into Ordinary shares, preferred shares A, B and C respectively. The nominal value of each share is one eurocent (€0.01). Preferred shares A, B and C are convertible into Ordinary shares. All issued shares are fully paid. Issued shares 2020 2019 Preferred shares A 5,242,850 5,242,850 Preferred shares B 7,650,147 3,003,391 Preferred shares C 5,826,279 — Ordinary shares 4,850,000 4,850,000 23,569,276 13,096,241 The Company issued 4,646,756 preferred shares B and 5,826,279 preferred shares C in July 2020 and November 2020, with total proceeds of €35,032,758 and €67,482,121 respectively. Holders of preferred shares A, B and C shall be entitled to a non-cumulative, non-compounded Preferred shares A, B and C shares have an anti-dilution protection. In the event of an issue of shares to any person, at a price per such share which is lower than the applicable subscription price paid for the preferred shares A, preferred shares B or preferred shares C respectively then the Company shall issue, in accordance with applicable requirements to each of holder of preferred shares, such number of new shares, based upon a broad-based weighted average anti-dilution adjustment, which reduces the subscription price of the relevant preferred shares, to a weighted average price. The anti-dilution protection is under the full control of the Company and does not affect the equity classification of the preferred shares A, preferred shares B and preferred shares C. The following describes the nature and purpose of each reserve within equity: Share premium The amount subscribed for share capital in excess of nominal value. Other reserves Other reserves entirely consist of share-based payments reserve, which is used to recognize: the grant date fair value of options issued but not vested and the grant date fair value of RSUs issued to employees and consulta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0</t>
        </is>
      </c>
    </row>
    <row r="3">
      <c r="A3" s="3" t="inlineStr">
        <is>
          <t>Text Block [Abstract]</t>
        </is>
      </c>
    </row>
    <row r="4">
      <c r="A4" s="4" t="inlineStr">
        <is>
          <t>Trade and other payables</t>
        </is>
      </c>
      <c r="B4" s="4" t="inlineStr">
        <is>
          <t xml:space="preserve">13. Trade and other payables 2020 2019 € € Trade payables 656,448 509,948 Tax and social security liabilities 190,504 7,823 846,952 517,7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assets and liabilities fair value</t>
        </is>
      </c>
      <c r="B1" s="2" t="inlineStr">
        <is>
          <t>12 Months Ended</t>
        </is>
      </c>
    </row>
    <row r="2">
      <c r="B2" s="2" t="inlineStr">
        <is>
          <t>Dec. 31, 2020</t>
        </is>
      </c>
    </row>
    <row r="3">
      <c r="A3" s="3" t="inlineStr">
        <is>
          <t>Text Block [Abstract]</t>
        </is>
      </c>
    </row>
    <row r="4">
      <c r="A4" s="4" t="inlineStr">
        <is>
          <t>Financial assets and liabilities fair value</t>
        </is>
      </c>
      <c r="B4" s="4" t="inlineStr">
        <is>
          <t xml:space="preserve">14. Financial assets and liabilities fair value Fair values of cash, receivables, and current liabilities approximate their carrying amounts due to the short-term maturities of these instru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EUR (€)</t>
        </is>
      </c>
      <c r="B1" s="2" t="inlineStr">
        <is>
          <t>12 Months Ended</t>
        </is>
      </c>
    </row>
    <row r="2">
      <c r="B2" s="2" t="inlineStr">
        <is>
          <t>Dec. 31, 2020</t>
        </is>
      </c>
      <c r="C2" s="2" t="inlineStr">
        <is>
          <t>Dec. 31, 2019</t>
        </is>
      </c>
      <c r="D2" s="2" t="inlineStr">
        <is>
          <t>Dec. 31, 2018</t>
        </is>
      </c>
    </row>
    <row r="3">
      <c r="A3" s="3" t="inlineStr">
        <is>
          <t>Profit or loss [abstract]</t>
        </is>
      </c>
    </row>
    <row r="4">
      <c r="A4" s="4" t="inlineStr">
        <is>
          <t>Research and development expenses</t>
        </is>
      </c>
      <c r="B4" s="6" t="n">
        <v>-19508101</v>
      </c>
      <c r="C4" s="6" t="n">
        <v>-5684562</v>
      </c>
      <c r="D4" s="6" t="n">
        <v>-3645413</v>
      </c>
    </row>
    <row r="5">
      <c r="A5" s="4" t="inlineStr">
        <is>
          <t>General and administrative expenses</t>
        </is>
      </c>
      <c r="B5" s="5" t="n">
        <v>-5498491</v>
      </c>
      <c r="C5" s="5" t="n">
        <v>-2325719</v>
      </c>
      <c r="D5" s="5" t="n">
        <v>-668121</v>
      </c>
    </row>
    <row r="6">
      <c r="A6" s="4" t="inlineStr">
        <is>
          <t>Total operating expenses</t>
        </is>
      </c>
      <c r="B6" s="5" t="n">
        <v>-25006592</v>
      </c>
      <c r="C6" s="5" t="n">
        <v>-8010281</v>
      </c>
      <c r="D6" s="5" t="n">
        <v>-4313534</v>
      </c>
    </row>
    <row r="7">
      <c r="A7" s="4" t="inlineStr">
        <is>
          <t>Finance expenses</t>
        </is>
      </c>
      <c r="B7" s="5" t="n">
        <v>-1062363</v>
      </c>
      <c r="C7" s="5" t="n">
        <v>-16881</v>
      </c>
      <c r="D7" s="5" t="n">
        <v>-380</v>
      </c>
    </row>
    <row r="8">
      <c r="A8" s="4" t="inlineStr">
        <is>
          <t>Loss before income tax</t>
        </is>
      </c>
      <c r="B8" s="5" t="n">
        <v>-26068955</v>
      </c>
      <c r="C8" s="5" t="n">
        <v>-8027162</v>
      </c>
      <c r="D8" s="5" t="n">
        <v>-4313914</v>
      </c>
    </row>
    <row r="9">
      <c r="A9" s="4" t="inlineStr">
        <is>
          <t>Income taxes benefit</t>
        </is>
      </c>
      <c r="B9" s="5" t="n">
        <v>83251</v>
      </c>
      <c r="C9" s="5" t="n">
        <v>0</v>
      </c>
      <c r="D9" s="5" t="n">
        <v>0</v>
      </c>
    </row>
    <row r="10">
      <c r="A10" s="4" t="inlineStr">
        <is>
          <t>Loss for the year</t>
        </is>
      </c>
      <c r="B10" s="5" t="n">
        <v>-25985704</v>
      </c>
      <c r="C10" s="5" t="n">
        <v>-8027162</v>
      </c>
      <c r="D10" s="5" t="n">
        <v>-4313914</v>
      </c>
    </row>
    <row r="11">
      <c r="A11" s="3" t="inlineStr">
        <is>
          <t>Other comprehensive income/(loss)</t>
        </is>
      </c>
    </row>
    <row r="12">
      <c r="A12" s="4" t="inlineStr">
        <is>
          <t>Exchange loss arising on translation of foreign operations</t>
        </is>
      </c>
      <c r="B12" s="5" t="n">
        <v>-4365</v>
      </c>
    </row>
    <row r="13">
      <c r="A13" s="3" t="inlineStr">
        <is>
          <t>Total comprehensive loss attributable to:</t>
        </is>
      </c>
    </row>
    <row r="14">
      <c r="A14" s="4" t="inlineStr">
        <is>
          <t>Equity holders of the Company</t>
        </is>
      </c>
      <c r="B14" s="6" t="n">
        <v>-25990069</v>
      </c>
      <c r="C14" s="6" t="n">
        <v>-8027162</v>
      </c>
      <c r="D14" s="6" t="n">
        <v>-4313914</v>
      </c>
    </row>
    <row r="15">
      <c r="A15" s="4" t="inlineStr">
        <is>
          <t>Basic and diluted loss per share</t>
        </is>
      </c>
      <c r="B15" s="7" t="n">
        <v>-5.36</v>
      </c>
      <c r="C15" s="7" t="n">
        <v>-1.66</v>
      </c>
      <c r="D15" s="7" t="n">
        <v>-0.8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rued liabilities</t>
        </is>
      </c>
      <c r="B1" s="2" t="inlineStr">
        <is>
          <t>12 Months Ended</t>
        </is>
      </c>
    </row>
    <row r="2">
      <c r="B2" s="2" t="inlineStr">
        <is>
          <t>Dec. 31, 2020</t>
        </is>
      </c>
    </row>
    <row r="3">
      <c r="A3" s="3" t="inlineStr">
        <is>
          <t>Text Block [Abstract]</t>
        </is>
      </c>
    </row>
    <row r="4">
      <c r="A4" s="4" t="inlineStr">
        <is>
          <t>Accrued liabilities</t>
        </is>
      </c>
      <c r="B4" s="4" t="inlineStr">
        <is>
          <t xml:space="preserve">15. Accrued liabilities 2020 2019 € € Consulting, professional and audit liability 1,505,304 436,768 Clinical accrued liabilities 635,820 357,719 Manufacturing accrued liabilities 970,587 283,115 Pre-clinical 421,429 275,460 Personnel related accruals 875,238 — Other accrued liabilities 58,459 53,297 4,466,837 1,406,3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0</t>
        </is>
      </c>
    </row>
    <row r="3">
      <c r="A3" s="3" t="inlineStr">
        <is>
          <t>Text Block [Abstract]</t>
        </is>
      </c>
    </row>
    <row r="4">
      <c r="A4" s="4" t="inlineStr">
        <is>
          <t>Financial risk management</t>
        </is>
      </c>
      <c r="B4" s="4" t="inlineStr">
        <is>
          <t xml:space="preserve">16. Financial risk management The Group’s principal financial instruments consist of receivables, trade and other trade payables. The financial instruments represent the Group’s working capital to serve the Group’s day-to-day The Group is exposed to market risk (including currency risk, interest rate risk and price risk), credit risk and liquidity risk. The Group’s management manages each risk as discussed below. Market risk Currency risk The Group operates internationally and is exposed to currency risk arising from various currency exposure, primarily with respect to the British pound and the US Dollar as the Group has agreements with Contract Research Organizations (‘CRO’s) which are based in Great Britain, and consulting agreements with parties that are based in the United States of America and Switzerland. From these transactions, currency risk arises. No formal policy has been set-up Price risk The market prices for the provision of preclinical and clinical materials and services, as well as external contracted research may vary over time. The commercial prices of any of the Group’s products or product candidates are currently uncertain. The Group is not exposed to commodity price risk. Interest risk The Group has no borrowings and is therefore not exposed to changes in the interest rates on loans and borrowings. The Group has €98.6 million of cash on the balance sheet at December 31, 2020. The Group is implementing its treasury strategy to monitor the impact of Credit risk Credit risk arises from cash and other financial assets, including deposits with banks and financial institutions. Cash deposits and investments are placed only with accredited financial institutions. Credit risk is further limited by investing only in liquid instruments. The Group’s maximum exposure to credit risk for the components of the statements of financial position on December 31, 2020 and 2019 are the carrying amounts as illustrated in Note 11. There are no financial assets past due date or impaired. Concentration of Credit Risk Financial instruments that potentially expose the Group to concentrations of credit risk consist primarily of cash. Cash deposits are placed only with reputable financial institutions with a credit rating of not less than A- Liquidity risk Liquidity risk is the risk that the Group might encounter difficulties in meeting the obligations associated with its financial liabilities, which are normally settled by delivering cash. The Group’s approach to managing liquidity is to ensure, as far as possible, that it will always have sufficient liquidity to meet its liabilities when due. As of December 31, 2020, the Company has cash of €98.6 million. On February 9, 2021, the Company completed its initial public offering (IPO) with total net proceeds of USD 176.9 million. Based on the existing operating plan, anticipated working capital requirements and available capital sources, the Company believes that it can execute on strategy and realize liquidity planning and it is able to finance its activities for at least twenty-four months following the date of these consolidated financial statements. The Company may need additional funding in the future, which could possibly not be available to the Group at all or not at acceptable or favorable terms. This could lead to a situation where the Group would have to delay the execution of parts of its business plan. The Group manages liquidity risks by holding appropriate reserves, taking timely action for future funding, as well as by monitoring forecasted and actual cash flows and reconciling the maturity profiles of financial assets and liabilities. The below table summarizes the maturity profile of the Group’s accrued liabilities based on contractual undiscounted payments: Less than 12 months 1 to 5 years Total December 31, 2020 € € € Trade and other payables 846,952 — 846,952 Accrued liabilities 4,466,837 — 4,466,837 Less than 12 months 1 to 5 years Total December 31, 2019 € € € Trade and other payables 517,771 — 517,771 Accrued liabilities 1,406,359 — 1,406,3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12 Months Ended</t>
        </is>
      </c>
    </row>
    <row r="2">
      <c r="B2" s="2" t="inlineStr">
        <is>
          <t>Dec. 31, 2020</t>
        </is>
      </c>
    </row>
    <row r="3">
      <c r="A3" s="3" t="inlineStr">
        <is>
          <t>Text Block [Abstract]</t>
        </is>
      </c>
    </row>
    <row r="4">
      <c r="A4" s="4" t="inlineStr">
        <is>
          <t>Share-based payments</t>
        </is>
      </c>
      <c r="B4" s="4" t="inlineStr">
        <is>
          <t xml:space="preserve">17. Share-based payments In 2016, the Group implemented an Equity Incentive Plan (the “Plan”) in order to advance the interests of the Company’s shareholders by enhancing the Company’s ability to attract, retain and motivate persons who are expected to make important contributions to the Company and by providing such persons with performance-based incentives that are intended to better align the interests of such persons with those of the Company’s shareholders. The main terms and conditions of the separate award agreements entered into under this Plan are provided below. Stock Option Agreements On March 31, 2016, the Company granted consultants an option to purchase 392,850 stock options with an exercise price of €0.01 per share with a final exercise date of March 30, 2026 unless forfeited or exercised on an earlier date. The stock options are equity-settled and may only be exercised in the event of a merger, sale or wind-up On January 1, 2020 the Company has granted a total of 600,000 stock options to members of key management with an exercise price of €2.38 per share with a final exercise date of December 31, 2029 unless forfeited or exercised on an earlier date. And on February 3, 2020 a total of 308,000 stock options was granted to a member of key management with an exercise price of €2.38 per share with a final exercise date of February 2, 2030 unless forfeited or exercised on an earlier date. 25% of the aggregate number of stock options shall vest on the one-year 1/48 On February 3, 2020 a total of 132,000 stock options was granted to a member of key management with an exercise price of €2.38 per share with a final exercise date of February 2, 2030 unless forfeited or exercised on an earlier date. Each of 2020, 2021, 2022 is a performance period. The Board of directors needs to determine the performance goals for the related performance period before September 30 of the respective year. On July 13, 2020 the performance goals for 2020 were determined and the fair value of the related stock options was reassessed for the stock options subject to the performance goals for 2020. The fair value of the stock options related to the performance periods 2021 and 2022 was reassessed on December 31, 2020. One-third On December 17, 2020 a total of 32,445 one-year 1/48 The share-based payment expenses are recognized over the service period in the consolidated statements of profit or loss and other comprehensive income. For the years ended December 31, 2020, 2019 and 2018 an amount of €1,410,101, €99,946 and €99,946, respectively, has been recognized. The following table illustrates the number and weighted average exercise prices of, and movements in, stock options during the year: 2020 Weighted 2019 Weighted € € Outstanding January 1, 392,850 0.01 392,850 0.01 Granted 1,072,445 2.53 — — Exercised — — — — Forfeited — — — — Outstanding December 31, 1,465,295 1.85 392,850 0.01 Out of the total outstanding stock options of 1,465,295 at December 31, 2020 (2019: 392,850), 194,000 stock options were vested and are exercisable (2019: none). The options outstanding at December 31, 2020 had an exercise price in the range of €0.01 to €7.25 and a weighted-average remaining contractual life of 8.0 years (2019: 6.3 years). Restricted Award Agreement On December 13, 2018, the Company granted 25,295 restricted stock units (“RSUs”) to key management, with a purchase price of €0.01 per RSU. The RSUs shall vest upon the occurrence of an IPO or the completion of a business arrangement involving an acquisition or the option to acquire all or majority of the Company, and which arrangement is entered into as a consequence of the services rendered by the participant to the Company during the term of service or within 9 months after termination of this agreement. On December 17, 2020 a total of 128,300 The fair value of €9.67 is determined based on the share value per ordinary share at the grant date, prior to applying a discount for lack of marketability. The expenses are recognized over the service period in the consolidated statements of profit or loss and other comprehensive income. The share-based payment expense recorded for the years ended December 31, 2020, 2019 and 2018 amounted to €177,635, €16,201 and €799, respectively. The following table illustrates the number and weighted average purchase prices of, and movements in, RSUs during the year: 2020 Weighted 2019 Weighted € € Outstanding January 1, 25,295 0.01 25,295 0.01 Granted 128,300 0.00 — — Exercised — — — — Forfeited — — — — Outstanding December 31, 153,595 0.00 25,295 0.01 Fair Value Measurement of the Company’s shares The fair value of ordinary shares is determined by the Board of directors and takes into account the most recently available valuation of ordinary shares performed by an independent valuation firm and the assessment of additional objective and subjective factors we believe are relevant and which may have changed from the date of the most recent valuation through the date of the grant. The Board of directors consider numerous objective and subjective factors to determine their best estimate of the fair value of the ordinary shares as of each grant date, including: • The progress of the research and development programs • Contemporaneous third-party valuations of the ordinary shares for the share issuances in 2016, 2019 and 2020 • The rights and preferences of the preferred shares relative to the ordinary shares • The likelihood of achieving a discrete liquidity event, such as a sale of the Company or an initial public offering given prevailing market conditions • External market and economic conditions impacting the industry sector As Pharvaris was a private company and the equity instruments are not marketable, an Option Pricing Model (‘OPM’), with estimated probabilities of two different exit scenarios (IPO and Trade Sale), was applied to back-solve the Company’s total equity value such that the value per preferred B and C share is equal to the investment price per share paid in the investment round, which has been used for the fair value per ordinary share at January 1, 2020, February 3, 2020, July 13, 2020, December 17, 2020 and December 31, 2020. This estimated total equity value has been used as input to the OPM when determining the fair value of the Company’s ordinary shares at the measurement dates. The OPM uses the Black-Scholes Option-Pricing Model to determine the fair value of the Company’s different share classes based upon the Company’s total equity value. The inputs used in the measurement of the fair value per ordinary share at each grant/ measurement date based upon the total equity value were as follows: December 31, 2020 December 17, 2020 July 13, 2020 February 3, 2020 January 1, 2020 Expected volatility (%) 90 % 90 % 90 % 80 % 80 % Expected life (years) 1.6 1.6 1.6 3.0 3.0 Risk-free interest rate (%) -0.8 % -0.8 % -0.8 % -0.6 % -0.6 % Expected dividend yield — — — — — The input used in the measurement of the fair value per option at each grant/measurements date using the Black-Scholes formula (including the related number of options and the fair value of the options) were as follows: December 31, 2020 December 17, 2020 July 13, 2020 February 3, 2020 January 1, 2020 Number of options 88,000 32,445 44,000 308,000 600,000 Fair value of the options € 6.08 € 5.07 € 4.74 € 1.66 € 1.67 Fair value of the ordinary shares € 7.25 € 7.25 € 5.82 € 2.38 € 2.38 Exercise price € 2.38 € 7.25 € 2.38 € 2.38 € 2.38 Expected volatility (%) 85 % 85 % 85 % 85 % 85 % Expected life (years) 6.1 6.1 6.0 6.1 6.1 Risk-free interest rate (%) -0.6 % -0.7 % -0.6 % -0.6 % -0.4 % Expected dividend yield — — — — — Expected volatility was based on an evaluation of the historical volatilities of comparable listed biotech-companies over the most recent historical period that commensurate with the expected option life. The expected life is based on Management’s best estimate of when the options will be exercised. The risk-free interest rate is based on the yield on German government Strip bonds, with tenure equal to the expected life. The expected dividend yield is zero considering the stage of the Group. Reference is made to Note 5 for allocation of expenses in lines of the consolidated statement of income or loss and other comprehensive incom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12 Months Ended</t>
        </is>
      </c>
    </row>
    <row r="2">
      <c r="B2" s="2" t="inlineStr">
        <is>
          <t>Dec. 31, 2020</t>
        </is>
      </c>
    </row>
    <row r="3">
      <c r="A3" s="3" t="inlineStr">
        <is>
          <t>Text Block [Abstract]</t>
        </is>
      </c>
    </row>
    <row r="4">
      <c r="A4" s="4" t="inlineStr">
        <is>
          <t>Basic and diluted loss per share</t>
        </is>
      </c>
      <c r="B4" s="4" t="inlineStr">
        <is>
          <t xml:space="preserve">18. Basic and diluted loss per share Basic and diluted loss per share is calculated by dividing the loss attributable to equity holders of the Company by the weighted average number of issued and outstanding ordinary shares during the year. The Company’s potential dilutive securities have been excluded from the computation of diluted net loss per share attributable to ordinary stockholders as the effect of including them would be antidilutive. Potentially dilutive shares that were not included in the diluted per share calculations because they would be anti-dilutive were: December 31, December 31, December 31, € € € Series A preferred shares 5,242,850 5,242,850 5,242,850 Series B preferred shares 7,650,147 3,003,391 — Series C preferred shares 5,826,279 — — Basic and diluted loss per share December 31, 2020 December 31, 2019 December 31, 2018 € € € Loss attributable to equity holders of the Company (25,985,704 ) (8,027,162 ) (4,313,914 ) Weighted average number of ordinary shares outstanding 4,850,000 4,850,000 4,850,000 Basic and diluted loss per share (5.36 ) (1.66 ) (0.8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ies</t>
        </is>
      </c>
      <c r="B1" s="2" t="inlineStr">
        <is>
          <t>12 Months Ended</t>
        </is>
      </c>
    </row>
    <row r="2">
      <c r="B2" s="2" t="inlineStr">
        <is>
          <t>Dec. 31, 2020</t>
        </is>
      </c>
    </row>
    <row r="3">
      <c r="A3" s="3" t="inlineStr">
        <is>
          <t>Text Block [Abstract]</t>
        </is>
      </c>
    </row>
    <row r="4">
      <c r="A4" s="4" t="inlineStr">
        <is>
          <t>Disclosure of related party</t>
        </is>
      </c>
      <c r="B4" s="4" t="inlineStr">
        <is>
          <t xml:space="preserve">19. Related parties Note 1.2 provides information about the Group’s structure, including details of the subsidiaries and the holding company. The following provides the total amount of transactions that have been entered into with related parties for the relevant financial year. Charité Research Organisation GmbH (Charité CRO) Dr. Knolle, who has served as Chief Scientific Officer and Chief Operating Officer since its inception, is a member of the board of Charité CRO. The Company has entered into a service contract with Charité CRO according to which Charité CRO provides services supporting research for the Company. In fiscal years 2018, 2019 and 2020 payments to Charité CRO with respect to this service contract amounted to €49,600, €1,238,355 and €1,025,795, respectively. The amount of outstanding payable was €0 at December 31, 2020 (2019: €0). Key management personnel compensation 2020 2019 € € Short term employee benefits 1,834,423 — Post employee benefits 34,934 — Share-based payments 860,117 — Total 2,729,474 — An amount of €120,000 of the short-term employee benefits is capitalized on the consolidated statements of financial position and will be recognized in the Group’s statements of profit or loss and other comprehensive income in the period between January and June 2021. The Group engages several management entities for the purpose of providing key management services to the Group. These management entities are considered related parties, as they provide key management services and the key management personnel have key management functions within these entities. Certain key management personnel are also shareholder of the Company. The aggregate amount of expense recognized in the consolidated statements of profit or loss and other comprehensive income related to these related parties were €1,810,049 (2019 and 2018: €1,311,572 and €1,070,616). The aggregate amounts payable to the related parties were €398,489 (2019: €55,2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t>
        </is>
      </c>
      <c r="B1" s="2" t="inlineStr">
        <is>
          <t>12 Months Ended</t>
        </is>
      </c>
    </row>
    <row r="2">
      <c r="B2" s="2" t="inlineStr">
        <is>
          <t>Dec. 31, 2020</t>
        </is>
      </c>
    </row>
    <row r="3">
      <c r="A3" s="3" t="inlineStr">
        <is>
          <t>Text Block [Abstract]</t>
        </is>
      </c>
    </row>
    <row r="4">
      <c r="A4" s="4" t="inlineStr">
        <is>
          <t>Disclosure of commitments and contingent liabilities</t>
        </is>
      </c>
      <c r="B4" s="4" t="inlineStr">
        <is>
          <t xml:space="preserve">20. Commitments and contingencies This section provides additional information about items not recognized in the financial statements but could potentially have a significant impact on the Group’s financial position and performance. Non-cancellable The group has entered into research and development commitments in relation to the developments of Group’s oral bradykinin B2 receptor antagonist. The future aggregate minimum payments under these research and development commitments are as follows: Commitment for the minimum payments in relation to the non-cancellable 2020 2019 € € Within one year 8,898,000 4,005,200 Later than one year but not later than five years 2,453,000 1,008,500 11,351,000 5,013,7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tingent liabilities and contingent assets</t>
        </is>
      </c>
      <c r="B1" s="2" t="inlineStr">
        <is>
          <t>12 Months Ended</t>
        </is>
      </c>
    </row>
    <row r="2">
      <c r="B2" s="2" t="inlineStr">
        <is>
          <t>Dec. 31, 2020</t>
        </is>
      </c>
    </row>
    <row r="3">
      <c r="A3" s="3" t="inlineStr">
        <is>
          <t>Text Block [Abstract]</t>
        </is>
      </c>
    </row>
    <row r="4">
      <c r="A4" s="4" t="inlineStr">
        <is>
          <t>Contingent liabilities and contingent assets</t>
        </is>
      </c>
      <c r="B4" s="4" t="inlineStr">
        <is>
          <t xml:space="preserve">21. Contingent liabilities and contingent assets The Group had no contingent liabilities and no contingent assets at December 31, 2020 and 20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0</t>
        </is>
      </c>
    </row>
    <row r="3">
      <c r="A3" s="3" t="inlineStr">
        <is>
          <t>Text Block [Abstract]</t>
        </is>
      </c>
    </row>
    <row r="4">
      <c r="A4" s="4" t="inlineStr">
        <is>
          <t>Events after the reporting period</t>
        </is>
      </c>
      <c r="B4" s="4" t="inlineStr">
        <is>
          <t xml:space="preserve">22. Events after the reporting period On January 1, 2021, Mr. M.E. Rome resigned as member of the Board of directors. On the same date the shareholders’ approved the appointment of Mr. D. Meeker and Mr. R. Glassman as members of the Board of directors. On January 1, 2021, a grant of 107,000 stock options were approved by the Board of directors, with an exercise price of €7.25 per stock option. On February 5, 2021, the Company’s ordinary shares began trading on the Nasdaq Stock Exchange. On the same date the Company converted from a Dutch limited liability company (B.V.) to a Dutch public limited liability company (N.V.). On February 5, 2021, a grant of 873,000 stock options was approved by the Board of directors, with an exercise price equal to the issue price of the shares. On February 9, 2021, the Company completed its IPO. The total gross raised from the IPO were USD 190.2 million and the total net proceeds raised from the IPO, after deducting underwriting discount s, w ere USD 176.9 million. On April 29, 2021, the Company announced that Dr. Gaster will transition off of the Board of directors to focus on new investments, effective May 1,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Text Block [Abstract]</t>
        </is>
      </c>
    </row>
    <row r="4">
      <c r="A4" s="4" t="inlineStr">
        <is>
          <t>Basis of preparation</t>
        </is>
      </c>
      <c r="B4" s="4" t="inlineStr">
        <is>
          <t xml:space="preserve">2.1 Basis of preparation The consolidated financial statements of the Group have been prepared in accordance with International Financial Reporting Standards (IFRS) as issued by the International Accounting Standards Board (IASB). The consolidated financial statements have been prepared on a historical cost basis. Unless otherwise stated, the consolidated financial statements are presented in Euro and all values are rounded to the nearest EUR (€), except per share amounts. </t>
        </is>
      </c>
    </row>
    <row r="5">
      <c r="A5" s="4" t="inlineStr">
        <is>
          <t>Going concern</t>
        </is>
      </c>
      <c r="B5" s="4" t="inlineStr">
        <is>
          <t>2.2 Going concern Pharvaris is a clinical-stage biopharmaceutical company focused on the development and commercialization of innovative therapies for rare diseases with significant unmet need, initially focused on angioedema. These therapies will need to go through clinical development trials to achieve regulatory approval for commercialization. Therefore, Pharvaris is incurring annual research and development and other operating costs, and has no revenues to date (as is typical in the biotech industry for development stage and early commercial stage companies). As such, Pharvaris anticipates on-going As of December 31, 2020 and 2019, the Group had cash of €98.6 million and €20.3 The Group does not expect positive operating cash flows in the foreseeable future and remains dependent on additional financing to fund its research and development expenses, general and administrative expenses and financing costs. However, the Group believes that the available cash balances are sufficient to execute the Group’s operating plan and strategies and to meet the anticipated working capital requirements and settle all expected liabilities for a period of at least twelve months after the signing date of these financial statements. Accordingly, the consolidated financial statements have been prepared on a going concern basis. Impact of COVID-19 The outbreak of a novel strain of the coronavirus, specifically identified as “COVID-19”, COVID-19 COVID-19 The Group has taken appropriate measures to protect the safety of the employees and continuously monitors and evaluates the situation regarding COVID-19. COVID-19 two-month COVID-19. The spread of an infectious disease, including COVID-19, non-clinical COVID-19 COVID-19 COVID-19 In addition, the COVID-19 A recession, depression or other sustained adverse market event resulting from the spread of COVID-19 The Group continuously monitors the situation regarding COVID-19, COVID-19 The ultimate impact of the COVID-19 COVID-19</t>
        </is>
      </c>
    </row>
    <row r="6">
      <c r="A6" s="4" t="inlineStr">
        <is>
          <t>Basis of consolidation</t>
        </is>
      </c>
      <c r="B6" s="4" t="inlineStr">
        <is>
          <t xml:space="preserve">2.3 Basis of consolidation Subsidiaries are entities controlled by the Company. The Company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Intra-group balances and transactions are eliminated in the consolidation. </t>
        </is>
      </c>
    </row>
    <row r="7">
      <c r="A7" s="4" t="inlineStr">
        <is>
          <t>Segment reporting</t>
        </is>
      </c>
      <c r="B7" s="4" t="inlineStr">
        <is>
          <t xml:space="preserve">2.4 Segment reporting Operating segments are identified based on whether the allocation of resources and/ or the assessment of performance of a particular component of Group’s activities are regularly reviewed as a separate operating segment by Group’s Chief Operating Decision Maker (“CODM”). By these criteria, the activities of Pharvaris are considered to be one segment which comprises the discovery, development and commercialization of oral bradykinin B2 receptor antagonists and the segmental analysis is the same as the analysis for Pharvaris as a whole. The Board of directors is identified as the CODM and reviews the consolidated operating results regularly to make decisions about the resources and to assess overall performance. </t>
        </is>
      </c>
    </row>
    <row r="8">
      <c r="A8" s="4" t="inlineStr">
        <is>
          <t>Foreign currencies</t>
        </is>
      </c>
      <c r="B8" s="4" t="inlineStr">
        <is>
          <t xml:space="preserve">2.5 Foreign currencies Items included in the financial statements of each of the group’s entities are measured using the currency of the primary economic environment in which the entity operates. The Group’s consolidated financial statements are presented in Euro, which is also the Company’s functional currency. Transactions and balances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of exchange at the reporting date. Differences arising on settlement or translation of monetary items are recognized in profit or loss. Non-monetary Upon consolidation, the assets and liabilities of foreign operations are translated into Euro at the rate of exchange prevailing at the reporting date and their statements of operations are translated at the average exchange rate of the fiscal period. The exchange differences arising on translation for consolidation are recognized directly in other comprehensive income. </t>
        </is>
      </c>
    </row>
    <row r="9">
      <c r="A9" s="4" t="inlineStr">
        <is>
          <t>Notes to the cash flow statement</t>
        </is>
      </c>
      <c r="B9" s="4" t="inlineStr">
        <is>
          <t>2.6 Notes to the cash flow statement The cash flow statement has been prepared using the indirect method. The cash and cash equivalents disclosed in the cash flow statement comprises of cash at bank.</t>
        </is>
      </c>
    </row>
    <row r="10">
      <c r="A10" s="4" t="inlineStr">
        <is>
          <t>Property, Plant and Equipment</t>
        </is>
      </c>
      <c r="B10" s="4" t="inlineStr">
        <is>
          <t xml:space="preserve">2.7 Property, Plant and Equipment Property, plant and equipment comprises office equipment. Property, plant and equipment are stated at historical cost less accumulated depreciation. Historical cost includes expenditure that is directly attributable to the acquisition of the items. Subsequent costs are included in the asset’s carrying amount or recognized as a separate asset only when it is probable that future economic benefits associated with the item will flow to the Group and the cost of the item can be measured reliably. Depreciation on property, plant and equipment is calculated using the straight-line method to allocate their cost over their estimated useful lives, as follows: • Office equipment 3-5 The assets’ residual values and useful lives are reviewed, and adjusted if appropriate, at each balance sheet date. An asset’s carrying amount is written down immediately to its recoverable amount if the asset’s carrying amount is larger than its estimated recoverable amount. Gains and losses on disposals are determined by comparing proceeds with the carrying amount and are recognized in the consolidated statements of profit or loss and other comprehensive income. </t>
        </is>
      </c>
    </row>
    <row r="11">
      <c r="A11" s="4" t="inlineStr">
        <is>
          <t>Financial instruments Recognition and measurement</t>
        </is>
      </c>
      <c r="B11" s="4" t="inlineStr">
        <is>
          <t xml:space="preserve">2.8 Financial instruments Recognition and measurement Financial assets Initial recognition and measurement Financial assets are initially measured at fair value. After the initial measurement, the financial assets are subsequently classified as either measured at amortized cost, fair value through the consolidated statements of profit or loss and comprehensive income. The classification of financial assets at initial recognition depends on the financial asset’s contractual cash flow characteristics and the Group’s business model for managing them. The Group initially measures a financial asset at its fair value. Financial assets are included in Group’s consolidated statements of financial position when Pharvaris becomes a party to the contractual provisions of the instrument. Subsequent measurement Financial assets are subsequently measured at amortized cost. Financial assets at amortized cost are subsequently measured using the effective interest method and are subject to impairment. Gains and losses are recognized in the consolidated statements of profit or loss and other comprehensive income when the asset is derecognized, modified or impaired. For the year ended December 31, 2020, the Group had the following financial assets to be measured at amortized cost: • Cash and cash equivalents • Receivables Derecognition Financial assets are derecognized when the rights to receive cash flows from the investments have expired or have been transferred and where the Group has transferred substantially all risks and rewards of ownership. Financial liabilities Initial recognition and measurement Financial liabilities are classified, at initial recognition, as financial liabilities at fair value through other comprehensive income, or fair value through the consolidated statements of profit or loss and other comprehensive income, as payables. All financial liabilities are recognized initially at fair value and, in the case of loans and borrowings and payables, net of directly attributable transaction costs. The Group’s financial liabilities include trade payables and accrued liabilities. Subsequent measurement After initial recognition, trade payables and accrued liabilities are subsequently measured at amortized cost. Gains and losses are recognized in the consolidated statements of profit or loss and other comprehensive income. Derecognition A financial liability is derecognized when the obligation under the liability is discharged or cancelled or is expired. </t>
        </is>
      </c>
    </row>
    <row r="12">
      <c r="A12" s="4" t="inlineStr">
        <is>
          <t>Receivables</t>
        </is>
      </c>
      <c r="B12" s="4" t="inlineStr">
        <is>
          <t xml:space="preserve">2.9 Receivables Receivables are recognized initially at fair value and subsequently measured at amortized cost. If payment of the receivable is postponed under an extended payment deadline, fair value is measured on the basis of the discounted value of the expected payments. When a receivable is uncollectible, it is written off against the allowance account for receivables. </t>
        </is>
      </c>
    </row>
    <row r="13">
      <c r="A13" s="4" t="inlineStr">
        <is>
          <t>Cash and cash equivalents</t>
        </is>
      </c>
      <c r="B13" s="4" t="inlineStr">
        <is>
          <t xml:space="preserve">2.10 Cash and cash equivalents Cash and cash equivalents comprise bank balances. </t>
        </is>
      </c>
    </row>
    <row r="14">
      <c r="A14" s="4" t="inlineStr">
        <is>
          <t>Equity</t>
        </is>
      </c>
      <c r="B14" s="4" t="inlineStr">
        <is>
          <t xml:space="preserve">2.11 Equity The Group classifies an instrument, or its component parts, on initial recognition as a financial liability or an equity instrument in accordance with the substance of the contractual arrangement and the definitions of a financial liability and an equity instrument. An instrument is classified as a financial liability when it is either (i) a contractual obligation to deliver cash or another financial asset to another entity or to exchange financial assets or financial liabilities with another entity under conditions that are potentially unfavorable to the Group; or (ii) a contract that will or may be settled in the Group’s own equity instruments and is a non-derivative Ordinary shares Ordinary shares are classified as equity. Preferred shares Preferred shares are equity classified as result of: • The lack of contractual obligation to deliver cash or another financial asset to another entity, or to exchange financial assets or financial liabilities with another entity under conditions that are potentially unfavorable to the Group. • No contractual obligation to transfer an amount (dividend) independent of the entity’s available economic resources. Pursuant to the shareholders’ agreement, all of the outstanding preferred shares will automatically convert into ordinary shares upon the consummation of a qualified IPO or on request of the majority of the issued and outstanding preferred shares. The conversion rate for the preferred shares is calculated by reference to the original issue price of relevant preferred shares, adjusted for certain anti-dilution protections. The holders of the outstanding preferred shares are entitled to convert the preferred shares, at any time, without payment of additional consideration into ordinary shares at a conversion rate of 1:1 which conversion rate shall be adjusted so as to reflect this ratio after any amendment of the nominal value by means of any stock splits, reclassification of shares and similar events. The Group issued three classes of preferred shares, convertible preferred shares A, the convertible preferred shares B and the convertible preferred shares C. The dividend preference is noncumulative and is only applicable when the general meeting of shareholder’s decides to make a profit distribution (Note 12). Convertible Preferred shares A, convertible preferred shares B and convertible preferred shares C Preferred shares A, preferred shares B and preferred shares C have a dividend preference over ordinary shares. In addition, preferred shares A, preferred shares B and preferred shares C have an anti-dilution protection that is not applicable for ordinary shares. The anti-dilution protection is under the full control of the Group and does not affect the equity classification of the preferred shares A, preferred shares B and preferred shares C. Preferred shares A, preferred shares B and preferred shares C qualify as equity. Dividends paid on the preference shares are treated as profit appropriation. </t>
        </is>
      </c>
    </row>
    <row r="15">
      <c r="A15" s="4" t="inlineStr">
        <is>
          <t>Trade and other payables</t>
        </is>
      </c>
      <c r="B15" s="4" t="inlineStr">
        <is>
          <t xml:space="preserve">2.12 Trade and other payables Trade and other payables are obligations to pay for goods or services that have been acquired in the ordinary course of business from suppliers. Accounts payable are classified as current liabilities if payment is due within one year or less (or in the normal operating cycle of the business if longer). non-current Trade and other payables are recognized initially at fair value and subsequently measured at amortized cost using the effective interest method. </t>
        </is>
      </c>
    </row>
    <row r="16">
      <c r="A16" s="4" t="inlineStr">
        <is>
          <t>Current and deferred income tax</t>
        </is>
      </c>
      <c r="B16" s="4" t="inlineStr">
        <is>
          <t xml:space="preserve">2.13 Current and deferred income tax The tax expense for the period comprises current and deferred tax. Tax effects are recognized in the consolidated statements of income or loss and comprehensive income, except to the extent that it relates to items recognized in other comprehensive income or directly in equity. The current income tax charge is calculated on the basis of the tax laws enacted or substantively enacted at the balance sheet date in the countries where the Company’s subsidiari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recognized, using the liability method, on temporary differences arising between the tax basis of assets and liabilities and their carrying amounts in the consolidated financial statements. Deferred income tax is determined using tax rates (and laws) that have been enacted or substantially enacted by the balance sheet date and are expected to apply when the related deferred income tax asset is realized or the deferred income tax liability is settled. Deferred income tax assets are recognized only to the extent that it is probable that future taxable profit will be available against which the temporary differences can be utilized.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taxable entity or different taxable entities where there is an intention to settle the balances on a net basis. </t>
        </is>
      </c>
    </row>
    <row r="17">
      <c r="A17" s="4" t="inlineStr">
        <is>
          <t>Share-based payment</t>
        </is>
      </c>
      <c r="B17" s="4" t="inlineStr">
        <is>
          <t xml:space="preserve">2.14 Share-based payment The Company operates an equity-settled share-based compensation plan, under which it receives services as consideration for equity instruments (options or restricted stock units) of the Company. The fair value of these equity instruments granted in exchange for the services received from the participants is recognized as an expense against a credit in equity. The total amount to be expensed is determined by reference to the grant date fair value of the equity instruments granted, including the impact of any market performance vesting conditions and non-vesting Service and non-market non-market When options are exercised, the Company issues new shares. The proceeds received net of any directly attributable transaction costs are credited to share capital (nominal value) and share premium when the options are exercised. </t>
        </is>
      </c>
    </row>
    <row r="18">
      <c r="A18" s="4" t="inlineStr">
        <is>
          <t>Expenses</t>
        </is>
      </c>
      <c r="B18" s="4" t="inlineStr">
        <is>
          <t xml:space="preserve">2.15 Expenses Research and development expenses Research activities undertaken with the prospect of gaining new scientific knowledge and understanding are expensed as incurred. Development expenses are capitalized only if the cost involved can be measured reliably, the product or process under development is technically feasible, future economic benefits are probable and the Group has the intention and resources to complete development and use or sell it. Due to the regulatory environment and other types of uncertainty, management has determined that the criteria for capitalizing development costs to intangible assets, as set out in IAS 38, have not been met and therefore the Group has not capitalized any development expenses in 2020 or 2019. See Note 3 for information relating to research and development expenses incurred in the reporting period. At each balance sheet date, the Group estimates the level of services performed by the vendors and the associated cost incurred for the services performed. General and administrative expenses Expenses are recognized in Group’s consolidated statements of profit or loss and other comprehensive income as expenses when incurred. Personnel expenses Wages and salaries, social security contributions, paid leave and bonuses, and other employee benefits are recognized in the financial year in which the employee provide the associated services. The group’s pension plans are classified as defined contribution plans, and, accordingly, no pension obligations are recognized in the balance sheet. Costs relating to defined contribution plans are included in the income statement in the period in which they are incurred, and outstanding contributions are included in other payables. </t>
        </is>
      </c>
    </row>
    <row r="19">
      <c r="A19" s="4" t="inlineStr">
        <is>
          <t>New and amended standards and interpretations</t>
        </is>
      </c>
      <c r="B19" s="4" t="inlineStr">
        <is>
          <t xml:space="preserve">2.16 New and amended standards and interpretations Definition of a Business - Amendments to IFRS 3 The IASB issued amendments to the definition of a business in IFRS 3 Business Combinations to help entities determine whether an acquired set of activities and assets is a business or not. They clarify the minimum requirements for a business, remove the assessment of whether market participants are capable of replacing any missing elements, add guidance to help entities assess whether an acquired process is substantive, narrow the definitions of a business and of outputs, and introduce an optional fair value concentration test. New illustrative examples were provided along with the amendments. The amendments must be applied to transactions that are either business combinations or asset acquisitions for which the acquisition date is on or after the beginning of the first annual reporting period beginning on or after January 1, 2020. Consequently, entities do not have to revisit such transactions that occurred in prior periods. The Group has assessed amendments IFRS 3’s full impact and concludes that the amendments to the definition of a business in IFRS to have no impact on Group’s consolidated financial statements. Definition of Material - Amendments to IAS 1 and IAS 8 In October 2018, the IASB issued amendments to IAS 1 Presentation of Financial Statements and IAS 8 to align the definition of ‘material’ across the standards and to clarify certain aspects of the definition. The new definition states that,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The amendments clarify that materiality will depend on the nature or magnitude of information, or both. An entity will need to assess whether the information, either individually or in combination with other information, is material in the context of the financial statements. Although the amendments to the definition of material is not expected to have a significant impact on an entity’s financial statements, the introduction of the term ‘obscuring information’ in the definition could potentially impact how materiality judgements are made in practice, by elevating the importance of how information is communicated and organized in the financial statements. The amendments are effective for annual periods beginning on or after January 1, 2020, and are applied prospectively. The Group has assessed the amendments to IAS 1 and IAS 8’s full impact and concludes that the amendments have no material effect on Group’s consolidated financial statements. IFRS 16 Leases: Covid-19-Related In May 2020, the International Accounting Standards Board (Board) issued Covid-19-Related covid-19 The amendment is effective on June 30, 2020 and has been adopted by the Group. The Group has assessed the amendment of IFRS 16 Leases’ full impact and concludes that the amendment has no effect on the Group’s consolidated financial statements. </t>
        </is>
      </c>
    </row>
    <row r="20">
      <c r="A20" s="4" t="inlineStr">
        <is>
          <t>Standards issued but not yet effective</t>
        </is>
      </c>
      <c r="B20" s="4" t="inlineStr">
        <is>
          <t xml:space="preserve">2.17 Standards issued but not yet effective The standards and interpretations that are issued, but not yet effective, up to the date of issuance of the Group’s financial statements are disclosed below. The Group intends to adopt these standards, if applicable, when they become effective. Amendments to IAS 1: Classification of Liabilities as Current or Non-current In January 2020, the IASB issued amendments to paragraphs 69 to 76 of IAS 1 to specify the requirements for classifying liabilities as current or non-current. • What is meant by a right to defer settlement • That a right to defer must exist at the end of the reporting period • That classification is unaffected by the likelihood that an entity will exercise its deferral right • That only if an embedded derivative in a convertible liability is itself an equity instrument would the terms of a liability not impact its classification The amendments are effective for annual reporting periods beginning on or after 1 January 2023 and must be applied retrospectively. The amendments are not expected to have a material impact on the Group. Reference to the Conceptual Framework – Amendments to IFRS 3 In May 2020, the IASB issued Amendments to IFRS 3 Business Combinations—Reference to the Conceptual Framework. The amendments are intended to replace a reference to the Framework for the Preparation and Presentation of Financial Statements, issued in 1989, with a reference to the Conceptual Framework for Financial Reporting issued in March 2018 without significantly changing its requirements. The IASB also added an exception to the recognition principle of IFRS 3 to avoid the issue of potential ‘day 2’ gains or losses arising for liabilities and contingent liabilities that would be within the scope of IAS 37 or IFRIC 21 Levies, if incurred separately. At the same time, the IASB decided to clarify existing guidance in IFRS 3 for contingent assets that would not be affected by replacing the reference to the Framework for the Preparation and Presentation of Financial Statements. The amendments are effective for annual reporting periods beginning on or after 1 January 2022 and apply prospectively. Property, Plant and Equipment: Proceeds before Intended Use – Amendments to IAS 16 In May 2020, the IASB issued Property, Plant and Equipment — Proceeds before Intended Use, which prohibits entities deducting from the cost of an item of property, plant and equipment, any proceeds from selling items produced while bringing that asset to the location and condition necessary for it to be capable of operating in the manner intended by management. Instead, an entity recognizes the proceeds from selling such items, and the costs of producing those items, in profit or loss. The amendment is effective for annual reporting periods beginning on or after 1 January 2022 and must be applied retrospectively to items of property, plant and equipment made available for use on or after the beginning of the earliest period presented when the entity first applies the amendment. The amendments are not expected to have a material impact on the Group. Onerous Contracts – Costs of Fulfilling a Contract – Amendments to IAS 37 In May 2020, the IASB issued amendments to IAS 37 to specify which costs an entity needs to include when assessing whether a contract is onerous or loss-making. The amendments apply a “directly related cost approach”. The costs that relate directly to a contract to provide goods or services include both incremental costs and an allocation of costs directly related to contract activities. General and administrative costs do not relate directly to a contract and are excluded unless they are explicitly chargeable to the counterparty under the contract. The amendments are effective for annual reporting periods beginning on or after 1 January 2022. The Group will apply these amendments to contracts for which it has not yet fulfilled all its obligations at the beginning of the annual reporting period in which it first applies the amendments. IFRS 9 Financial Instruments – Fees in the ‘10 per cent’ test for derecognition of financial liabilities As part of its 2018-2020 annual improvements to IFRS standards process the IASB issued amendment to IFRS 9. The amendment clarifies the fees that an entity includes when assessing whether the terms of a new or modified financial liability are substantially different from the terms of the original financial liability. These fees include only those paid or received between the borrower and the lender, including fees paid or received by either the borrower or lender on the other’s behalf. An entity applies the amendment to financial liabilities that are modified or exchanged on or after the beginning of the annual reporting period in which the entity first applies the amendment. The amendment is effective for annual reporting periods beginning on or after 1 January 2022 with earlier adoption permitted. The Group will apply the amendments to financial liabilities that are modified or exchanged on or after the beginning of the annual reporting period in which the entity first applies the amendment. The amendments are not expected to have a material impact on the Group. </t>
        </is>
      </c>
    </row>
    <row r="21">
      <c r="A21" s="4" t="inlineStr">
        <is>
          <t>Significant accounting judgements, estimates and assumptions</t>
        </is>
      </c>
      <c r="B21" s="4" t="inlineStr">
        <is>
          <t xml:space="preserve">2.18 Significant accounting judgements, estimates and assumptions The preparation of the Group’s consolidated financial statements requires management to make judgements, estimates and assumptions that affect the reported amounts of expenses, income, assets and liabilities, and the accompanying disclosures. Uncertainty about these assumptions and estimates could result in outcomes that require a material adjustment to the carrying amount of assets or liabilities affected in future periods. In the process of applying the Group’s accounting policies, management has made various judgements. Those which management has assessed to have the most significant effect on the amounts recognized in the financial statements have been discussed below. The key assumptions concerning the future and other key sources of estimation uncertainty at the reporting date, that have a significant risk of causing a material adjustment to the carrying amounts of assets and liabilities within the next financial year, are also described in the individual notes. The Group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 Share-based payments The Group has adopted an equity-settled share-based compensation plan, pursuant to which certain participants are granted the right to acquire ordinary shares of the Company. The grants made under this plan are accounted for in accordance with the policy as stated in Note 2.14. The total amount to be expensed is determined by reference to the fair value of the options or restricted stock units granted. The fair value is measured at the date of grant using an Option Pricing model as further explained in Note 17. Due to the lack of quoted market prices, the Group has determined the fair value for the measurement of the equity-settled transactions at the grant date with assistance of an external appraiser, considering certain assumptions relating to the volatility of stock price, the determination of an appropriate risk-free interest rate and expected dividends. Research and development expenses Research and development expenses are currently not capitalized but are expensed because the criteria for capitalization are not met (Note 2.15 and Note 3). At each balance sheet date, the Group estimates the level of services performed by the vendors and the associated costs incurred for the services performed. Although we do not expect the estimates to be materially different from amounts actually incurred, the understanding of the status and timing of services performed relative to the actual status and timing of services performed may vary and could result in reporting amounts that are too high or too low in any particular perio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rporate and Group information (Tables)</t>
        </is>
      </c>
      <c r="B1" s="2" t="inlineStr">
        <is>
          <t>12 Months Ended</t>
        </is>
      </c>
    </row>
    <row r="2">
      <c r="B2" s="2" t="inlineStr">
        <is>
          <t>Dec. 31, 2020</t>
        </is>
      </c>
    </row>
    <row r="3">
      <c r="A3" s="3" t="inlineStr">
        <is>
          <t>Text Block [Abstract]</t>
        </is>
      </c>
    </row>
    <row r="4">
      <c r="A4" s="4" t="inlineStr">
        <is>
          <t>Summary of Subsidiaries</t>
        </is>
      </c>
      <c r="B4" s="4" t="inlineStr">
        <is>
          <t xml:space="preserve">The consolidated financial statements of the Group include: Name Legal seat Country of incorporation % of equity interest 2020 2019 Pharvaris Holdings B.V. Leiden The Netherlands 100 % 100 % Pharvaris Netherlands B.V. Leiden The Netherlands 100 % 100 % Pharvaris, Inc. Delaware United States of America 100 % n/a Pharvaris GmbH Zug Switzerland 100 % n/a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EUR (€)</t>
        </is>
      </c>
      <c r="B1" s="2" t="inlineStr">
        <is>
          <t>Dec. 31, 2020</t>
        </is>
      </c>
      <c r="C1" s="2" t="inlineStr">
        <is>
          <t>Dec. 31, 2019</t>
        </is>
      </c>
    </row>
    <row r="2">
      <c r="A2" s="3" t="inlineStr">
        <is>
          <t>Non-current assets</t>
        </is>
      </c>
    </row>
    <row r="3">
      <c r="A3" s="4" t="inlineStr">
        <is>
          <t>Property, plant and equipment</t>
        </is>
      </c>
      <c r="B3" s="6" t="n">
        <v>48503</v>
      </c>
      <c r="C3" s="6" t="n">
        <v>12927</v>
      </c>
    </row>
    <row r="4">
      <c r="A4" s="3" t="inlineStr">
        <is>
          <t>Current assets</t>
        </is>
      </c>
    </row>
    <row r="5">
      <c r="A5" s="4" t="inlineStr">
        <is>
          <t>Deferred tax assets</t>
        </is>
      </c>
      <c r="B5" s="5" t="n">
        <v>99339</v>
      </c>
      <c r="C5" s="5" t="n">
        <v>0</v>
      </c>
    </row>
    <row r="6">
      <c r="A6" s="4" t="inlineStr">
        <is>
          <t>Receivables</t>
        </is>
      </c>
      <c r="B6" s="5" t="n">
        <v>569578</v>
      </c>
      <c r="C6" s="5" t="n">
        <v>210843</v>
      </c>
    </row>
    <row r="7">
      <c r="A7" s="4" t="inlineStr">
        <is>
          <t>Other current assets</t>
        </is>
      </c>
      <c r="B7" s="5" t="n">
        <v>1753327</v>
      </c>
      <c r="C7" s="5" t="n">
        <v>47536</v>
      </c>
    </row>
    <row r="8">
      <c r="A8" s="4" t="inlineStr">
        <is>
          <t>Cash and cash equivalents</t>
        </is>
      </c>
      <c r="B8" s="5" t="n">
        <v>98628871</v>
      </c>
      <c r="C8" s="5" t="n">
        <v>20326372</v>
      </c>
    </row>
    <row r="9">
      <c r="A9" s="4" t="inlineStr">
        <is>
          <t>Total assets</t>
        </is>
      </c>
      <c r="B9" s="5" t="n">
        <v>101099618</v>
      </c>
      <c r="C9" s="5" t="n">
        <v>20597678</v>
      </c>
    </row>
    <row r="10">
      <c r="A10" s="3" t="inlineStr">
        <is>
          <t>Equity</t>
        </is>
      </c>
    </row>
    <row r="11">
      <c r="A11" s="4" t="inlineStr">
        <is>
          <t>Share capital</t>
        </is>
      </c>
      <c r="B11" s="5" t="n">
        <v>235693</v>
      </c>
      <c r="C11" s="5" t="n">
        <v>130962</v>
      </c>
    </row>
    <row r="12">
      <c r="A12" s="4" t="inlineStr">
        <is>
          <t>Share premium</t>
        </is>
      </c>
      <c r="B12" s="5" t="n">
        <v>138034580</v>
      </c>
      <c r="C12" s="5" t="n">
        <v>36624697</v>
      </c>
    </row>
    <row r="13">
      <c r="A13" s="4" t="inlineStr">
        <is>
          <t>Other reserves</t>
        </is>
      </c>
      <c r="B13" s="5" t="n">
        <v>1979875</v>
      </c>
      <c r="C13" s="5" t="n">
        <v>392139</v>
      </c>
    </row>
    <row r="14">
      <c r="A14" s="4" t="inlineStr">
        <is>
          <t>Currency translation reserve</t>
        </is>
      </c>
      <c r="B14" s="5" t="n">
        <v>-4365</v>
      </c>
    </row>
    <row r="15">
      <c r="A15" s="4" t="inlineStr">
        <is>
          <t>Accumulated loss</t>
        </is>
      </c>
      <c r="B15" s="5" t="n">
        <v>-44459954</v>
      </c>
      <c r="C15" s="5" t="n">
        <v>-18474250</v>
      </c>
    </row>
    <row r="16">
      <c r="A16" s="4" t="inlineStr">
        <is>
          <t>Total equity</t>
        </is>
      </c>
      <c r="B16" s="5" t="n">
        <v>95785829</v>
      </c>
      <c r="C16" s="5" t="n">
        <v>18673548</v>
      </c>
    </row>
    <row r="17">
      <c r="A17" s="3" t="inlineStr">
        <is>
          <t>Current liabilities</t>
        </is>
      </c>
    </row>
    <row r="18">
      <c r="A18" s="4" t="inlineStr">
        <is>
          <t>Trade and other payables</t>
        </is>
      </c>
      <c r="B18" s="5" t="n">
        <v>846952</v>
      </c>
      <c r="C18" s="5" t="n">
        <v>517771</v>
      </c>
    </row>
    <row r="19">
      <c r="A19" s="4" t="inlineStr">
        <is>
          <t>Accrued liabilities</t>
        </is>
      </c>
      <c r="B19" s="5" t="n">
        <v>4466837</v>
      </c>
      <c r="C19" s="5" t="n">
        <v>1406359</v>
      </c>
    </row>
    <row r="20">
      <c r="A20" s="4" t="inlineStr">
        <is>
          <t>Total liabilities</t>
        </is>
      </c>
      <c r="B20" s="5" t="n">
        <v>5313789</v>
      </c>
      <c r="C20" s="5" t="n">
        <v>1924130</v>
      </c>
    </row>
    <row r="21">
      <c r="A21" s="4" t="inlineStr">
        <is>
          <t>Total equity and liabilities</t>
        </is>
      </c>
      <c r="B21" s="6" t="n">
        <v>101099618</v>
      </c>
      <c r="C21" s="6" t="n">
        <v>205976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expenses (Tables)</t>
        </is>
      </c>
      <c r="B1" s="2" t="inlineStr">
        <is>
          <t>12 Months Ended</t>
        </is>
      </c>
    </row>
    <row r="2">
      <c r="B2" s="2" t="inlineStr">
        <is>
          <t>Dec. 31, 2020</t>
        </is>
      </c>
    </row>
    <row r="3">
      <c r="A3" s="3" t="inlineStr">
        <is>
          <t>Text Block [Abstract]</t>
        </is>
      </c>
    </row>
    <row r="4">
      <c r="A4" s="4" t="inlineStr">
        <is>
          <t>Summary of Research And Development Expenses</t>
        </is>
      </c>
      <c r="B4" s="4" t="inlineStr">
        <is>
          <t xml:space="preserve"> 2020 2019 2018 € € € Personnel expenses (Note 5) (2,951,323 ) (131,544 ) (99,946 ) Clinical expenses (8,748,748 ) (2,009,892 ) (205,873 ) Pre-clinical (3,322,590 ) (1,850,444 ) (2,449,046 ) Manufacturing costs (4,311,958 ) (1,379,590 ) (870,933 ) License costs — (300,000 ) — Intellectual Property costs (173,482 ) (13,092 ) (19,615 ) (19,508,101 ) (5,684,562 ) (3,645,413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 (Tables)</t>
        </is>
      </c>
      <c r="B1" s="2" t="inlineStr">
        <is>
          <t>12 Months Ended</t>
        </is>
      </c>
    </row>
    <row r="2">
      <c r="B2" s="2" t="inlineStr">
        <is>
          <t>Dec. 31, 2020</t>
        </is>
      </c>
    </row>
    <row r="3">
      <c r="A3" s="3" t="inlineStr">
        <is>
          <t>Text Block [Abstract]</t>
        </is>
      </c>
    </row>
    <row r="4">
      <c r="A4" s="4" t="inlineStr">
        <is>
          <t>Summary of General And Administrative Expenses</t>
        </is>
      </c>
      <c r="B4" s="4" t="inlineStr">
        <is>
          <t xml:space="preserve"> 2020 2019 2018 € € € Personnel expenses (Note 5) (1,490,674 ) (49,601 ) (799 ) Consulting fees (1,042,195 ) (990,730 ) (333,160 ) Professional fees (943,322 ) (495,326 ) (62,958 ) Accounting, tax and auditing fees (1,275,842 ) (300,841 ) (111,852 ) Travel expenses (26,773 ) (236,904 ) (47,536 ) Facilities, communication &amp; office expenses (551,223 ) (167,062 ) (84,970 ) Other expenses (168,462 ) (85,255 ) (26,846 ) (5,498,491 ) (2,325,719 ) (668,12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sonnel expenses (Tables)</t>
        </is>
      </c>
      <c r="B1" s="2" t="inlineStr">
        <is>
          <t>12 Months Ended</t>
        </is>
      </c>
    </row>
    <row r="2">
      <c r="B2" s="2" t="inlineStr">
        <is>
          <t>Dec. 31, 2020</t>
        </is>
      </c>
    </row>
    <row r="3">
      <c r="A3" s="3" t="inlineStr">
        <is>
          <t>Text Block [Abstract]</t>
        </is>
      </c>
    </row>
    <row r="4">
      <c r="A4" s="4" t="inlineStr">
        <is>
          <t>Summary of Expenses By Nature</t>
        </is>
      </c>
      <c r="B4" s="4" t="inlineStr">
        <is>
          <t xml:space="preserve"> 2020 2019 2018 € € € Wages and salaries (2,597,270 ) (50,573 ) — Pension charges (72,153 ) (1,750 ) — Other social security charges (184,838 ) (12,675 ) — Share-based payments (1,587,736 ) (116,147 ) (100,745 ) (4,441,997 ) (181,145 ) (100,745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e expenses (Tables)</t>
        </is>
      </c>
      <c r="B1" s="2" t="inlineStr">
        <is>
          <t>12 Months Ended</t>
        </is>
      </c>
    </row>
    <row r="2">
      <c r="B2" s="2" t="inlineStr">
        <is>
          <t>Dec. 31, 2020</t>
        </is>
      </c>
    </row>
    <row r="3">
      <c r="A3" s="3" t="inlineStr">
        <is>
          <t>Text Block [Abstract]</t>
        </is>
      </c>
    </row>
    <row r="4">
      <c r="A4" s="4" t="inlineStr">
        <is>
          <t>Summary of Financial Expenses</t>
        </is>
      </c>
      <c r="B4" s="4" t="inlineStr">
        <is>
          <t xml:space="preserve"> 2020 2019 2018 € € € Foreign exchange differences (963,685 ) (10,707 ) (380 ) Interest expenses over bank balances (92,470 ) (4,377 ) — Other finance expenses (6,208 ) (1,797 ) — (1,062,363 ) (16,881 ) (38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0</t>
        </is>
      </c>
    </row>
    <row r="3">
      <c r="A3" s="3" t="inlineStr">
        <is>
          <t>Text Block [Abstract]</t>
        </is>
      </c>
    </row>
    <row r="4">
      <c r="A4" s="4" t="inlineStr">
        <is>
          <t>Summary of Income Tax Expense</t>
        </is>
      </c>
      <c r="B4" s="4" t="inlineStr">
        <is>
          <t xml:space="preserve"> 2020 2019 2018 € € € Current income tax charge (16,088 ) — — Deferred tax benefit 99,339 — — Income tax benefit 83,251 — — </t>
        </is>
      </c>
    </row>
    <row r="5">
      <c r="A5" s="4" t="inlineStr">
        <is>
          <t>Summary of Reconciliation of Income Tax Benefit And The Accounting Loss</t>
        </is>
      </c>
      <c r="B5" s="4" t="inlineStr">
        <is>
          <t xml:space="preserve">Reconciliation of income tax benefit at statutory tax rate and the income tax benefit as reported in the consolidated statement of profit or loss and other comprehensive income is as follows: 2020 2019 2018 € € € Loss before income tax (26,068,955 ) (8,027,162 ) (4,313,914 ) Income tax benefit at statutory income tax rate o (6,517,239 ) (2,006,791 ) (1,078,479 ) Recognition of previously unrecognized deferred tax assets (1,629,392 ) — — Temporary differences for which no deferred tax assets/liabilities have been recognized — 1,421,141 789,502 Non-deductible 74,579 4,050 200 Transactions costs (552,593 ) (209,045 ) — Current year losses for which no deferred tax asset has been recognised 3,684,669 789,520 287,652 Differences in overseas tax rates 4,855,980 — — Other 745 1,125 1,125 Income tax benefit (83,251 ) — — </t>
        </is>
      </c>
    </row>
    <row r="6">
      <c r="A6" s="4" t="inlineStr">
        <is>
          <t>Summary of Tax Loss Carry-forwards Incurred In Current And Prior Years</t>
        </is>
      </c>
      <c r="B6" s="4" t="inlineStr">
        <is>
          <t xml:space="preserve">Tax loss carry-forwards incurred in current and prior years will expire as follows: Switzerland Netherlands Tax losses Year € million € million € million 2025 — 3.9 3.9 2026 — 4.4 4.4 2027 33.8 1.2 35.0 Total carry-forward losses 33.8 9.5 43.3 </t>
        </is>
      </c>
    </row>
    <row r="7">
      <c r="A7" s="4" t="inlineStr">
        <is>
          <t>Summary of Movements in Deferred Tax Balances</t>
        </is>
      </c>
      <c r="B7" s="4" t="inlineStr">
        <is>
          <t xml:space="preserve"> R&amp;D Other Accrued Total Deferred tax assets € € € At January 1, 2020 — — — — (Charged)/credited - Profit or loss 1,964,583 — 99,339 2,063,922 At December 31, 2020 1,964,583 — 99,339 2,063,922 Deferred tax liability At January 1, 2020 — — — — (Charged)/credited - Profit or loss — (1,964,583 ) — (1,964,583 ) At December 31, 2020 — (1,964,583 ) — (1,964,583 ) Net deferred tax assets at December 31, 2020 99,3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Text Block [Abstract]</t>
        </is>
      </c>
    </row>
    <row r="4">
      <c r="A4" s="4" t="inlineStr">
        <is>
          <t>Summary of Property, Plant and Equipment</t>
        </is>
      </c>
      <c r="B4" s="4" t="inlineStr">
        <is>
          <t xml:space="preserve"> Notes 2020 2019 Net book value € € As of January 1, 12,927 — Additions 42,977 13,476 Depreciation expenses 4 (7,401 ) (549 ) As of December 31, 48,503 12,927 2020 2019 Cumulative depreciation € € As of January 1, (549 ) — Depreciation (7,401 ) (549 ) As of December 31, (7,950 ) (549 ) 2020 2019 Cumulative Costs € € As of January 1, 13,476 — Addition 42,977 13,476 As of December 31, 56,453 13,4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64" customWidth="1" min="2" max="2"/>
  </cols>
  <sheetData>
    <row r="1">
      <c r="A1" s="1" t="inlineStr">
        <is>
          <t>Receivables (Tables)</t>
        </is>
      </c>
      <c r="B1" s="2" t="inlineStr">
        <is>
          <t>12 Months Ended</t>
        </is>
      </c>
    </row>
    <row r="2">
      <c r="B2" s="2" t="inlineStr">
        <is>
          <t>Dec. 31, 2020</t>
        </is>
      </c>
    </row>
    <row r="3">
      <c r="A3" s="3" t="inlineStr">
        <is>
          <t>Text Block [Abstract]</t>
        </is>
      </c>
    </row>
    <row r="4">
      <c r="A4" s="4" t="inlineStr">
        <is>
          <t>Summary of Receivables</t>
        </is>
      </c>
      <c r="B4" s="4" t="inlineStr">
        <is>
          <t xml:space="preserve"> 2020 2019 € € VAT receivables 569,578 210,843 569,578 210,8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12 Months Ended</t>
        </is>
      </c>
    </row>
    <row r="2">
      <c r="B2" s="2" t="inlineStr">
        <is>
          <t>Dec. 31, 2020</t>
        </is>
      </c>
    </row>
    <row r="3">
      <c r="A3" s="3" t="inlineStr">
        <is>
          <t>Text Block [Abstract]</t>
        </is>
      </c>
    </row>
    <row r="4">
      <c r="A4" s="4" t="inlineStr">
        <is>
          <t>Summary of Other Current Assets</t>
        </is>
      </c>
      <c r="B4" s="4" t="inlineStr">
        <is>
          <t xml:space="preserve"> 2020 2019 € € Prepayments 540,701 47,536 Other assets 1,212,626 — 1,753,327 47,5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0</t>
        </is>
      </c>
    </row>
    <row r="3">
      <c r="A3" s="3" t="inlineStr">
        <is>
          <t>Text Block [Abstract]</t>
        </is>
      </c>
    </row>
    <row r="4">
      <c r="A4" s="4" t="inlineStr">
        <is>
          <t>Summary of Cash and Cash Equivalents</t>
        </is>
      </c>
      <c r="B4" s="4" t="inlineStr">
        <is>
          <t xml:space="preserve"> 2020 2019 € € Cash and cash equivalents 98,628,871 20,326,372 98,628,871 20,326,3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Tables)</t>
        </is>
      </c>
      <c r="B1" s="2" t="inlineStr">
        <is>
          <t>12 Months Ended</t>
        </is>
      </c>
    </row>
    <row r="2">
      <c r="B2" s="2" t="inlineStr">
        <is>
          <t>Dec. 31, 2020</t>
        </is>
      </c>
    </row>
    <row r="3">
      <c r="A3" s="3" t="inlineStr">
        <is>
          <t>Text Block [Abstract]</t>
        </is>
      </c>
    </row>
    <row r="4">
      <c r="A4" s="4" t="inlineStr">
        <is>
          <t>Summary of Share Capital</t>
        </is>
      </c>
      <c r="B4" s="4" t="inlineStr">
        <is>
          <t xml:space="preserve">Issued shares 2020 2019 Preferred shares A 5,242,850 5,242,850 Preferred shares B 7,650,147 3,003,391 Preferred shares C 5,826,279 — Ordinary shares 4,850,000 4,850,000 23,569,276 13,096,2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5" customWidth="1" min="1" max="1"/>
    <col width="13" customWidth="1" min="2" max="2"/>
    <col width="23" customWidth="1" min="3" max="3"/>
    <col width="23" customWidth="1" min="4" max="4"/>
    <col width="24" customWidth="1" min="5" max="5"/>
    <col width="38" customWidth="1" min="6" max="6"/>
    <col width="28" customWidth="1" min="7" max="7"/>
  </cols>
  <sheetData>
    <row r="1">
      <c r="A1" s="1" t="inlineStr">
        <is>
          <t>Consolidated Statements of Changes in Equity - EUR (€)</t>
        </is>
      </c>
      <c r="B1" s="2" t="inlineStr">
        <is>
          <t>Total</t>
        </is>
      </c>
      <c r="C1" s="2" t="inlineStr">
        <is>
          <t>Share capital [member]</t>
        </is>
      </c>
      <c r="D1" s="2" t="inlineStr">
        <is>
          <t>Share premium [member]</t>
        </is>
      </c>
      <c r="E1" s="2" t="inlineStr">
        <is>
          <t>Other reserves [member]</t>
        </is>
      </c>
      <c r="F1" s="2" t="inlineStr">
        <is>
          <t>Currency translation reserve [member]</t>
        </is>
      </c>
      <c r="G1" s="2" t="inlineStr">
        <is>
          <t>Accumulated losses [member]</t>
        </is>
      </c>
    </row>
    <row r="2">
      <c r="A2" s="4" t="inlineStr">
        <is>
          <t>Beginning balance at Dec. 31, 2017</t>
        </is>
      </c>
      <c r="B2" s="6" t="n">
        <v>4657355</v>
      </c>
      <c r="C2" s="6" t="n">
        <v>100928</v>
      </c>
      <c r="D2" s="6" t="n">
        <v>10514354</v>
      </c>
      <c r="E2" s="6" t="n">
        <v>175247</v>
      </c>
      <c r="G2" s="6" t="n">
        <v>-6133174</v>
      </c>
    </row>
    <row r="3">
      <c r="A3" s="4" t="inlineStr">
        <is>
          <t>Total comprehensive loss</t>
        </is>
      </c>
      <c r="B3" s="5" t="n">
        <v>-4313914</v>
      </c>
      <c r="G3" s="5" t="n">
        <v>-4313914</v>
      </c>
    </row>
    <row r="4">
      <c r="A4" s="4" t="inlineStr">
        <is>
          <t>Issue of share capital</t>
        </is>
      </c>
      <c r="B4" s="5" t="n">
        <v>4508851</v>
      </c>
      <c r="D4" s="5" t="n">
        <v>4508851</v>
      </c>
    </row>
    <row r="5">
      <c r="A5" s="4" t="inlineStr">
        <is>
          <t>Share-based payments</t>
        </is>
      </c>
      <c r="B5" s="5" t="n">
        <v>100745</v>
      </c>
      <c r="E5" s="5" t="n">
        <v>100745</v>
      </c>
    </row>
    <row r="6">
      <c r="A6" s="4" t="inlineStr">
        <is>
          <t>Ending balance at Dec. 31, 2018</t>
        </is>
      </c>
      <c r="B6" s="5" t="n">
        <v>4953037</v>
      </c>
      <c r="C6" s="5" t="n">
        <v>100928</v>
      </c>
      <c r="D6" s="5" t="n">
        <v>15023205</v>
      </c>
      <c r="E6" s="5" t="n">
        <v>275992</v>
      </c>
      <c r="G6" s="5" t="n">
        <v>-10447088</v>
      </c>
    </row>
    <row r="7">
      <c r="A7" s="4" t="inlineStr">
        <is>
          <t>Total comprehensive loss</t>
        </is>
      </c>
      <c r="B7" s="5" t="n">
        <v>-8027162</v>
      </c>
      <c r="G7" s="5" t="n">
        <v>-8027162</v>
      </c>
    </row>
    <row r="8">
      <c r="A8" s="4" t="inlineStr">
        <is>
          <t>Issue of share capital</t>
        </is>
      </c>
      <c r="B8" s="5" t="n">
        <v>22467707</v>
      </c>
      <c r="C8" s="5" t="n">
        <v>30034</v>
      </c>
      <c r="D8" s="5" t="n">
        <v>22437673</v>
      </c>
    </row>
    <row r="9">
      <c r="A9" s="4" t="inlineStr">
        <is>
          <t>Transaction costs on issue of shares</t>
        </is>
      </c>
      <c r="B9" s="5" t="n">
        <v>-836181</v>
      </c>
      <c r="D9" s="5" t="n">
        <v>-836181</v>
      </c>
    </row>
    <row r="10">
      <c r="A10" s="4" t="inlineStr">
        <is>
          <t>Share-based payments</t>
        </is>
      </c>
      <c r="B10" s="5" t="n">
        <v>116147</v>
      </c>
      <c r="E10" s="5" t="n">
        <v>116147</v>
      </c>
    </row>
    <row r="11">
      <c r="A11" s="4" t="inlineStr">
        <is>
          <t>Ending balance at Dec. 31, 2019</t>
        </is>
      </c>
      <c r="B11" s="5" t="n">
        <v>18673548</v>
      </c>
      <c r="C11" s="5" t="n">
        <v>130962</v>
      </c>
      <c r="D11" s="5" t="n">
        <v>36624697</v>
      </c>
      <c r="E11" s="5" t="n">
        <v>392139</v>
      </c>
      <c r="G11" s="5" t="n">
        <v>-18474250</v>
      </c>
    </row>
    <row r="12">
      <c r="A12" s="4" t="inlineStr">
        <is>
          <t>Total comprehensive loss</t>
        </is>
      </c>
      <c r="B12" s="5" t="n">
        <v>-25985704</v>
      </c>
      <c r="G12" s="5" t="n">
        <v>-25985704</v>
      </c>
    </row>
    <row r="13">
      <c r="A13" s="4" t="inlineStr">
        <is>
          <t>Issue of share capital</t>
        </is>
      </c>
      <c r="B13" s="5" t="n">
        <v>102514879</v>
      </c>
      <c r="C13" s="5" t="n">
        <v>104731</v>
      </c>
      <c r="D13" s="5" t="n">
        <v>102410148</v>
      </c>
    </row>
    <row r="14">
      <c r="A14" s="4" t="inlineStr">
        <is>
          <t>Transaction costs on issue of shares</t>
        </is>
      </c>
      <c r="B14" s="5" t="n">
        <v>-1000265</v>
      </c>
      <c r="D14" s="5" t="n">
        <v>-1000265</v>
      </c>
    </row>
    <row r="15">
      <c r="A15" s="4" t="inlineStr">
        <is>
          <t>Currency translation reserve</t>
        </is>
      </c>
      <c r="B15" s="5" t="n">
        <v>-4365</v>
      </c>
      <c r="F15" s="6" t="n">
        <v>-4365</v>
      </c>
    </row>
    <row r="16">
      <c r="A16" s="4" t="inlineStr">
        <is>
          <t>Share-based payments</t>
        </is>
      </c>
      <c r="B16" s="5" t="n">
        <v>1587736</v>
      </c>
      <c r="E16" s="5" t="n">
        <v>1587736</v>
      </c>
    </row>
    <row r="17">
      <c r="A17" s="4" t="inlineStr">
        <is>
          <t>Ending balance at Dec. 31, 2020</t>
        </is>
      </c>
      <c r="B17" s="6" t="n">
        <v>95785829</v>
      </c>
      <c r="C17" s="6" t="n">
        <v>235693</v>
      </c>
      <c r="D17" s="6" t="n">
        <v>138034580</v>
      </c>
      <c r="E17" s="6" t="n">
        <v>1979875</v>
      </c>
      <c r="F17" s="6" t="n">
        <v>-4365</v>
      </c>
      <c r="G17" s="6" t="n">
        <v>-444599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payables (Tables)</t>
        </is>
      </c>
      <c r="B1" s="2" t="inlineStr">
        <is>
          <t>12 Months Ended</t>
        </is>
      </c>
    </row>
    <row r="2">
      <c r="B2" s="2" t="inlineStr">
        <is>
          <t>Dec. 31, 2020</t>
        </is>
      </c>
    </row>
    <row r="3">
      <c r="A3" s="3" t="inlineStr">
        <is>
          <t>Text Block [Abstract]</t>
        </is>
      </c>
    </row>
    <row r="4">
      <c r="A4" s="4" t="inlineStr">
        <is>
          <t>Summary of Trade and Other Liabilities</t>
        </is>
      </c>
      <c r="B4" s="4" t="inlineStr">
        <is>
          <t xml:space="preserve"> 2020 2019 € € Trade payables 656,448 509,948 Tax and social security liabilities 190,504 7,823 846,952 517,7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 (Tables)</t>
        </is>
      </c>
      <c r="B1" s="2" t="inlineStr">
        <is>
          <t>12 Months Ended</t>
        </is>
      </c>
    </row>
    <row r="2">
      <c r="B2" s="2" t="inlineStr">
        <is>
          <t>Dec. 31, 2020</t>
        </is>
      </c>
    </row>
    <row r="3">
      <c r="A3" s="3" t="inlineStr">
        <is>
          <t>Text Block [Abstract]</t>
        </is>
      </c>
    </row>
    <row r="4">
      <c r="A4" s="4" t="inlineStr">
        <is>
          <t>Summary of Accrued Liabilities</t>
        </is>
      </c>
      <c r="B4" s="4" t="inlineStr">
        <is>
          <t xml:space="preserve"> 2020 2019 € € Consulting, professional and audit liability 1,505,304 436,768 Clinical accrued liabilities 635,820 357,719 Manufacturing accrued liabilities 970,587 283,115 Pre-clinical 421,429 275,460 Personnel related accruals 875,238 — Other accrued liabilities 58,459 53,297 4,466,837 1,406,3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0</t>
        </is>
      </c>
    </row>
    <row r="3">
      <c r="A3" s="3" t="inlineStr">
        <is>
          <t>Disclosure Of Maturity Profile Of Accrued Liabilities Based On Contractual Undiscounted Payments [Abstract]</t>
        </is>
      </c>
    </row>
    <row r="4">
      <c r="A4" s="4" t="inlineStr">
        <is>
          <t>Summary of Maturity Profile of Accrued Liabilities Based on Contractual Undiscounted Payments</t>
        </is>
      </c>
      <c r="B4" s="4" t="inlineStr">
        <is>
          <t xml:space="preserve">The below table summarizes the maturity profile of the Group’s accrued liabilities based on contractual undiscounted payments: Less than 12 months 1 to 5 years Total December 31, 2020 € € € Trade and other payables 846,952 — 846,952 Accrued liabilities 4,466,837 — 4,466,837 Less than 12 months 1 to 5 years Total December 31, 2019 € € € Trade and other payables 517,771 — 517,771 Accrued liabilities 1,406,359 — 1,406,3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0</t>
        </is>
      </c>
    </row>
    <row r="3">
      <c r="A3" s="3" t="inlineStr">
        <is>
          <t>Text Block [Abstract]</t>
        </is>
      </c>
    </row>
    <row r="4">
      <c r="A4" s="4" t="inlineStr">
        <is>
          <t>Summary of the Number and Weighted Average Exercise Prices Movements in Stock Options</t>
        </is>
      </c>
      <c r="B4" s="4" t="inlineStr">
        <is>
          <t xml:space="preserve">The following table illustrates the number and weighted average exercise prices of, and movements in, stock options during the year: 2020 Weighted 2019 Weighted € € Outstanding January 1, 392,850 0.01 392,850 0.01 Granted 1,072,445 2.53 — — Exercised — — — — Forfeited — — — — Outstanding December 31, 1,465,295 1.85 392,850 0.01 </t>
        </is>
      </c>
    </row>
    <row r="5">
      <c r="A5" s="4" t="inlineStr">
        <is>
          <t>Summary of the Number and Weighted Average Purchase Prices Movements in RSU</t>
        </is>
      </c>
      <c r="B5" s="4" t="inlineStr">
        <is>
          <t xml:space="preserve">The following table illustrates the number and weighted average purchase prices of, and movements in, RSUs during the year: 2020 Weighted 2019 Weighted € € Outstanding January 1, 25,295 0.01 25,295 0.01 Granted 128,300 0.00 — — Exercised — — — — Forfeited — — — — Outstanding December 31, 153,595 0.00 25,295 0.01 </t>
        </is>
      </c>
    </row>
    <row r="6">
      <c r="A6" s="4" t="inlineStr">
        <is>
          <t>Summary of Fair Value Per Ordinary Share at Each Grant Based Upon Equity Value</t>
        </is>
      </c>
      <c r="B6" s="4" t="inlineStr">
        <is>
          <t xml:space="preserve">The inputs used in the measurement of the fair value per ordinary share at each grant/ measurement date based upon the total equity value were as follows: December 31, 2020 December 17, 2020 July 13, 2020 February 3, 2020 January 1, 2020 Expected volatility (%) 90 % 90 % 90 % 80 % 80 % Expected life (years) 1.6 1.6 1.6 3.0 3.0 Risk-free interest rate (%) -0.8 % -0.8 % -0.8 % -0.6 % -0.6 % Expected dividend yield — — — — — </t>
        </is>
      </c>
    </row>
    <row r="7">
      <c r="A7" s="4" t="inlineStr">
        <is>
          <t>Summary of Fair Value Per Option at Each Grant/Measurements Date Using the Black-Scholes Formula</t>
        </is>
      </c>
      <c r="B7" s="4" t="inlineStr">
        <is>
          <t xml:space="preserve">The input used in the measurement of the fair value per option at each grant/measurements date using the Black-Scholes formula (including the related number of options and the fair value of the options) were as follows: December 31, 2020 December 17, 2020 July 13, 2020 February 3, 2020 January 1, 2020 Number of options 88,000 32,445 44,000 308,000 600,000 Fair value of the options € 6.08 € 5.07 € 4.74 € 1.66 € 1.67 Fair value of the ordinary shares € 7.25 € 7.25 € 5.82 € 2.38 € 2.38 Exercise price € 2.38 € 7.25 € 2.38 € 2.38 € 2.38 Expected volatility (%) 85 % 85 % 85 % 85 % 85 % Expected life (years) 6.1 6.1 6.0 6.1 6.1 Risk-free interest rate (%) -0.6 % -0.7 % -0.6 % -0.6 % -0.4 % Expected dividend yield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sic and diluted loss per share (Tables)</t>
        </is>
      </c>
      <c r="B1" s="2" t="inlineStr">
        <is>
          <t>12 Months Ended</t>
        </is>
      </c>
    </row>
    <row r="2">
      <c r="B2" s="2" t="inlineStr">
        <is>
          <t>Dec. 31, 2020</t>
        </is>
      </c>
    </row>
    <row r="3">
      <c r="A3" s="3" t="inlineStr">
        <is>
          <t>Text Block [Abstract]</t>
        </is>
      </c>
    </row>
    <row r="4">
      <c r="A4" s="4" t="inlineStr">
        <is>
          <t>Summary of Earnings Per Share</t>
        </is>
      </c>
      <c r="B4" s="4" t="inlineStr">
        <is>
          <t xml:space="preserve">Potentially dilutive shares that were not included in the diluted per share calculations because they would be anti-dilutive were: December 31, December 31, December 31, € € € Series A preferred shares 5,242,850 5,242,850 5,242,850 Series B preferred shares 7,650,147 3,003,391 — Series C preferred shares 5,826,279 — — Basic and diluted loss per share December 31, 2020 December 31, 2019 December 31, 2018 € € € Loss attributable to equity holders of the Company (25,985,704 ) (8,027,162 ) (4,313,914 ) Weighted average number of ordinary shares outstanding 4,850,000 4,850,000 4,850,000 Basic and diluted loss per share (5.36 ) (1.66 ) (0.89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 (Tables)</t>
        </is>
      </c>
      <c r="B1" s="2" t="inlineStr">
        <is>
          <t>12 Months Ended</t>
        </is>
      </c>
    </row>
    <row r="2">
      <c r="B2" s="2" t="inlineStr">
        <is>
          <t>Dec. 31, 2020</t>
        </is>
      </c>
    </row>
    <row r="3">
      <c r="A3" s="3" t="inlineStr">
        <is>
          <t>Disclosure of transactions between related parties [abstract]</t>
        </is>
      </c>
    </row>
    <row r="4">
      <c r="A4" s="4" t="inlineStr">
        <is>
          <t>Summary of Compensation to Key Management Personnel</t>
        </is>
      </c>
      <c r="B4" s="4" t="inlineStr">
        <is>
          <t xml:space="preserve">Key management personnel compensation 2020 2019 € € Short term employee benefits 1,834,423 — Post employee benefits 34,934 — Share-based payments 860,117 — Total 2,729,474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Disclosure Of Detailed Information About Future Aggregate Minimum Payments Under Research And Development Commitments [Abstract]</t>
        </is>
      </c>
    </row>
    <row r="4">
      <c r="A4" s="4" t="inlineStr">
        <is>
          <t>Summary of Future Aggregate Minimum Payments Under Research and Development Commitments</t>
        </is>
      </c>
      <c r="B4" s="4" t="inlineStr">
        <is>
          <t xml:space="preserve">Commitment for the minimum payments in relation to the non-cancellable 2020 2019 € € Within one year 8,898,000 4,005,200 Later than one year but not later than five years 2,453,000 1,008,500 11,351,000 5,013,7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27" customWidth="1" min="2" max="2"/>
    <col width="14" customWidth="1" min="3" max="3"/>
  </cols>
  <sheetData>
    <row r="1">
      <c r="A1" s="1" t="inlineStr">
        <is>
          <t>Corporate and Group information - Summary of Subsidiaries (Detail)</t>
        </is>
      </c>
      <c r="B1" s="2" t="inlineStr">
        <is>
          <t>12 Months Ended</t>
        </is>
      </c>
    </row>
    <row r="2">
      <c r="B2" s="2" t="inlineStr">
        <is>
          <t>Dec. 31, 2020</t>
        </is>
      </c>
      <c r="C2" s="2" t="inlineStr">
        <is>
          <t>Dec. 31, 2019</t>
        </is>
      </c>
    </row>
    <row r="3">
      <c r="A3" s="4" t="inlineStr">
        <is>
          <t>Pharvaris Holdings BV [member]</t>
        </is>
      </c>
    </row>
    <row r="4">
      <c r="A4" s="3" t="inlineStr">
        <is>
          <t>Disclosure of subsidiaries [line items]</t>
        </is>
      </c>
    </row>
    <row r="5">
      <c r="A5" s="4" t="inlineStr">
        <is>
          <t>Name</t>
        </is>
      </c>
      <c r="B5" s="4" t="inlineStr">
        <is>
          <t>Pharvaris Holdings B.V.</t>
        </is>
      </c>
    </row>
    <row r="6">
      <c r="A6" s="4" t="inlineStr">
        <is>
          <t>Legal seat</t>
        </is>
      </c>
      <c r="B6" s="4" t="inlineStr">
        <is>
          <t>Leiden</t>
        </is>
      </c>
    </row>
    <row r="7">
      <c r="A7" s="4" t="inlineStr">
        <is>
          <t>Country of incorporation</t>
        </is>
      </c>
      <c r="B7" s="4" t="inlineStr">
        <is>
          <t>The Netherlands</t>
        </is>
      </c>
    </row>
    <row r="8">
      <c r="A8" s="4" t="inlineStr">
        <is>
          <t>% of equity interest</t>
        </is>
      </c>
      <c r="B8" s="4" t="inlineStr">
        <is>
          <t>100.00%</t>
        </is>
      </c>
      <c r="C8" s="4" t="inlineStr">
        <is>
          <t>100.00%</t>
        </is>
      </c>
    </row>
    <row r="9">
      <c r="A9" s="4" t="inlineStr">
        <is>
          <t>Pharvaris Netherlands BV [member]</t>
        </is>
      </c>
    </row>
    <row r="10">
      <c r="A10" s="3" t="inlineStr">
        <is>
          <t>Disclosure of subsidiaries [line items]</t>
        </is>
      </c>
    </row>
    <row r="11">
      <c r="A11" s="4" t="inlineStr">
        <is>
          <t>Name</t>
        </is>
      </c>
      <c r="B11" s="4" t="inlineStr">
        <is>
          <t>Pharvaris Netherlands B.V.</t>
        </is>
      </c>
    </row>
    <row r="12">
      <c r="A12" s="4" t="inlineStr">
        <is>
          <t>Legal seat</t>
        </is>
      </c>
      <c r="B12" s="4" t="inlineStr">
        <is>
          <t>Leiden</t>
        </is>
      </c>
    </row>
    <row r="13">
      <c r="A13" s="4" t="inlineStr">
        <is>
          <t>Country of incorporation</t>
        </is>
      </c>
      <c r="B13" s="4" t="inlineStr">
        <is>
          <t>The Netherlands</t>
        </is>
      </c>
    </row>
    <row r="14">
      <c r="A14" s="4" t="inlineStr">
        <is>
          <t>% of equity interest</t>
        </is>
      </c>
      <c r="B14" s="4" t="inlineStr">
        <is>
          <t>100.00%</t>
        </is>
      </c>
      <c r="C14" s="4" t="inlineStr">
        <is>
          <t>100.00%</t>
        </is>
      </c>
    </row>
    <row r="15">
      <c r="A15" s="4" t="inlineStr">
        <is>
          <t>Pharvaris Inc [member]</t>
        </is>
      </c>
    </row>
    <row r="16">
      <c r="A16" s="3" t="inlineStr">
        <is>
          <t>Disclosure of subsidiaries [line items]</t>
        </is>
      </c>
    </row>
    <row r="17">
      <c r="A17" s="4" t="inlineStr">
        <is>
          <t>Name</t>
        </is>
      </c>
      <c r="B17" s="4" t="inlineStr">
        <is>
          <t>Pharvaris, Inc.</t>
        </is>
      </c>
    </row>
    <row r="18">
      <c r="A18" s="4" t="inlineStr">
        <is>
          <t>Legal seat</t>
        </is>
      </c>
      <c r="B18" s="4" t="inlineStr">
        <is>
          <t>Delaware</t>
        </is>
      </c>
    </row>
    <row r="19">
      <c r="A19" s="4" t="inlineStr">
        <is>
          <t>Country of incorporation</t>
        </is>
      </c>
      <c r="B19" s="4" t="inlineStr">
        <is>
          <t>United States of America</t>
        </is>
      </c>
    </row>
    <row r="20">
      <c r="A20" s="4" t="inlineStr">
        <is>
          <t>% of equity interest</t>
        </is>
      </c>
      <c r="B20" s="4" t="inlineStr">
        <is>
          <t>100.00%</t>
        </is>
      </c>
    </row>
    <row r="21">
      <c r="A21" s="4" t="inlineStr">
        <is>
          <t>Pharvaris GmbH [member]</t>
        </is>
      </c>
    </row>
    <row r="22">
      <c r="A22" s="3" t="inlineStr">
        <is>
          <t>Disclosure of subsidiaries [line items]</t>
        </is>
      </c>
    </row>
    <row r="23">
      <c r="A23" s="4" t="inlineStr">
        <is>
          <t>Name</t>
        </is>
      </c>
      <c r="B23" s="4" t="inlineStr">
        <is>
          <t>Pharvaris GmbH</t>
        </is>
      </c>
    </row>
    <row r="24">
      <c r="A24" s="4" t="inlineStr">
        <is>
          <t>Legal seat</t>
        </is>
      </c>
      <c r="B24" s="4" t="inlineStr">
        <is>
          <t>Zug</t>
        </is>
      </c>
    </row>
    <row r="25">
      <c r="A25" s="4" t="inlineStr">
        <is>
          <t>Country of incorporation</t>
        </is>
      </c>
      <c r="B25" s="4" t="inlineStr">
        <is>
          <t>Switzerland</t>
        </is>
      </c>
    </row>
    <row r="26">
      <c r="A26" s="4" t="inlineStr">
        <is>
          <t>% of equity interest</t>
        </is>
      </c>
      <c r="B26" s="4" t="inlineStr">
        <is>
          <t>10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16" customWidth="1" min="2" max="2"/>
  </cols>
  <sheetData>
    <row r="1">
      <c r="A1" s="1" t="inlineStr">
        <is>
          <t>Corporate and Group information - Additional Information (Detail)</t>
        </is>
      </c>
      <c r="B1" s="2" t="inlineStr">
        <is>
          <t>12 Months Ended</t>
        </is>
      </c>
    </row>
    <row r="2">
      <c r="B2" s="2" t="inlineStr">
        <is>
          <t>Dec. 31, 2020</t>
        </is>
      </c>
    </row>
    <row r="3">
      <c r="A3" s="3" t="inlineStr">
        <is>
          <t>Corporate and Group information [Line Items]</t>
        </is>
      </c>
    </row>
    <row r="4">
      <c r="A4" s="4" t="inlineStr">
        <is>
          <t>Entity incorporation, date of incorporation</t>
        </is>
      </c>
      <c r="B4" s="4" t="inlineStr">
        <is>
          <t>Sep. 30,
		2015</t>
        </is>
      </c>
    </row>
    <row r="5">
      <c r="A5" s="4" t="inlineStr">
        <is>
          <t>Pharvaris Inc [member]</t>
        </is>
      </c>
    </row>
    <row r="6">
      <c r="A6" s="3" t="inlineStr">
        <is>
          <t>Corporate and Group information [Line Items]</t>
        </is>
      </c>
    </row>
    <row r="7">
      <c r="A7" s="4" t="inlineStr">
        <is>
          <t>Entity incorporation, date of incorporation</t>
        </is>
      </c>
      <c r="B7" s="4" t="inlineStr">
        <is>
          <t>Jan. 31,
		2020</t>
        </is>
      </c>
    </row>
    <row r="8">
      <c r="A8" s="4" t="inlineStr">
        <is>
          <t>Pharvaris GmbH [member]</t>
        </is>
      </c>
    </row>
    <row r="9">
      <c r="A9" s="3" t="inlineStr">
        <is>
          <t>Corporate and Group information [Line Items]</t>
        </is>
      </c>
    </row>
    <row r="10">
      <c r="A10" s="4" t="inlineStr">
        <is>
          <t>Entity incorporation, date of incorporation</t>
        </is>
      </c>
      <c r="B10" s="4" t="inlineStr">
        <is>
          <t>Mar. 27,
		202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EUR (€)</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Cash</t>
        </is>
      </c>
      <c r="B4" s="6" t="n">
        <v>98600000</v>
      </c>
      <c r="C4" s="6" t="n">
        <v>20300000</v>
      </c>
    </row>
    <row r="5">
      <c r="A5" s="4" t="inlineStr">
        <is>
          <t>Profit (loss) from operating activities</t>
        </is>
      </c>
      <c r="B5" s="5" t="n">
        <v>-26068955</v>
      </c>
      <c r="C5" s="5" t="n">
        <v>-8027162</v>
      </c>
      <c r="D5" s="6" t="n">
        <v>-4313914</v>
      </c>
    </row>
    <row r="6">
      <c r="A6" s="4" t="inlineStr">
        <is>
          <t>Cash flows from (used in) operations</t>
        </is>
      </c>
      <c r="B6" s="6" t="n">
        <v>-21500000</v>
      </c>
      <c r="C6" s="6" t="n">
        <v>-6700000</v>
      </c>
      <c r="D6" s="6" t="n">
        <v>-3900000</v>
      </c>
    </row>
    <row r="7">
      <c r="A7" s="4" t="inlineStr">
        <is>
          <t>Office equipment [member] | Bottom of range [member]</t>
        </is>
      </c>
    </row>
    <row r="8">
      <c r="A8" s="3" t="inlineStr">
        <is>
          <t>Disclosure of detailed information about property, plant and equipment [line items]</t>
        </is>
      </c>
    </row>
    <row r="9">
      <c r="A9" s="4" t="inlineStr">
        <is>
          <t>Useful life , property, plant and equipment</t>
        </is>
      </c>
      <c r="B9" s="4" t="inlineStr">
        <is>
          <t>3 years</t>
        </is>
      </c>
    </row>
    <row r="10">
      <c r="A10" s="4" t="inlineStr">
        <is>
          <t>Office equipment [member] | Top of range [member]</t>
        </is>
      </c>
    </row>
    <row r="11">
      <c r="A11" s="3" t="inlineStr">
        <is>
          <t>Disclosure of detailed information about property, plant and equipment [line items]</t>
        </is>
      </c>
    </row>
    <row r="12">
      <c r="A12" s="4" t="inlineStr">
        <is>
          <t>Useful life , property, plant and equipment</t>
        </is>
      </c>
      <c r="B12" s="4" t="inlineStr">
        <is>
          <t>5 year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EUR (€)</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Loss before tax</t>
        </is>
      </c>
      <c r="B4" s="6" t="n">
        <v>-26068955</v>
      </c>
      <c r="C4" s="6" t="n">
        <v>-8027162</v>
      </c>
      <c r="D4" s="6" t="n">
        <v>-4313914</v>
      </c>
    </row>
    <row r="5">
      <c r="A5" s="3" t="inlineStr">
        <is>
          <t>Non-cash adjustments to reconcile loss before tax to net cash flows/used in operations :</t>
        </is>
      </c>
    </row>
    <row r="6">
      <c r="A6" s="4" t="inlineStr">
        <is>
          <t>Share-based payment expense</t>
        </is>
      </c>
      <c r="B6" s="5" t="n">
        <v>1587736</v>
      </c>
      <c r="C6" s="5" t="n">
        <v>116147</v>
      </c>
      <c r="D6" s="5" t="n">
        <v>100745</v>
      </c>
    </row>
    <row r="7">
      <c r="A7" s="4" t="inlineStr">
        <is>
          <t>Depreciation expense</t>
        </is>
      </c>
      <c r="B7" s="5" t="n">
        <v>7401</v>
      </c>
      <c r="C7" s="5" t="n">
        <v>549</v>
      </c>
      <c r="D7" s="5" t="n">
        <v>0</v>
      </c>
    </row>
    <row r="8">
      <c r="A8" s="4" t="inlineStr">
        <is>
          <t>Net foreign exchange (gain) / loss</t>
        </is>
      </c>
      <c r="B8" s="5" t="n">
        <v>1350592</v>
      </c>
      <c r="C8" s="5" t="n">
        <v>-3693</v>
      </c>
      <c r="D8" s="5" t="n">
        <v>2969</v>
      </c>
    </row>
    <row r="9">
      <c r="A9" s="4" t="inlineStr">
        <is>
          <t>Finance costs</t>
        </is>
      </c>
      <c r="B9" s="5" t="n">
        <v>98678</v>
      </c>
      <c r="C9" s="5" t="n">
        <v>0</v>
      </c>
      <c r="D9" s="5" t="n">
        <v>0</v>
      </c>
    </row>
    <row r="10">
      <c r="A10" s="3" t="inlineStr">
        <is>
          <t>Changes in working capital:</t>
        </is>
      </c>
    </row>
    <row r="11">
      <c r="A11" s="4" t="inlineStr">
        <is>
          <t>Increase in receivables</t>
        </is>
      </c>
      <c r="B11" s="5" t="n">
        <v>-358735</v>
      </c>
      <c r="C11" s="5" t="n">
        <v>-184420</v>
      </c>
      <c r="D11" s="5" t="n">
        <v>-47988</v>
      </c>
    </row>
    <row r="12">
      <c r="A12" s="4" t="inlineStr">
        <is>
          <t>Increase in other current assets</t>
        </is>
      </c>
      <c r="B12" s="5" t="n">
        <v>-493165</v>
      </c>
      <c r="C12" s="5" t="n">
        <v>-24915</v>
      </c>
      <c r="D12" s="5" t="n">
        <v>0</v>
      </c>
    </row>
    <row r="13">
      <c r="A13" s="4" t="inlineStr">
        <is>
          <t>Increase in trade and other payables</t>
        </is>
      </c>
      <c r="B13" s="5" t="n">
        <v>329181</v>
      </c>
      <c r="C13" s="5" t="n">
        <v>274481</v>
      </c>
      <c r="D13" s="5" t="n">
        <v>182606</v>
      </c>
    </row>
    <row r="14">
      <c r="A14" s="4" t="inlineStr">
        <is>
          <t>Increase in accrued liabilities</t>
        </is>
      </c>
      <c r="B14" s="5" t="n">
        <v>2094322</v>
      </c>
      <c r="C14" s="5" t="n">
        <v>1172002</v>
      </c>
      <c r="D14" s="5" t="n">
        <v>156929</v>
      </c>
    </row>
    <row r="15">
      <c r="A15" s="4" t="inlineStr">
        <is>
          <t>Paid interest</t>
        </is>
      </c>
      <c r="B15" s="5" t="n">
        <v>-46648</v>
      </c>
      <c r="C15" s="5" t="n">
        <v>0</v>
      </c>
      <c r="D15" s="5" t="n">
        <v>0</v>
      </c>
    </row>
    <row r="16">
      <c r="A16" s="4" t="inlineStr">
        <is>
          <t>Net cash flows used in operating activities</t>
        </is>
      </c>
      <c r="B16" s="5" t="n">
        <v>-21499593</v>
      </c>
      <c r="C16" s="5" t="n">
        <v>-6677011</v>
      </c>
      <c r="D16" s="5" t="n">
        <v>-3918653</v>
      </c>
    </row>
    <row r="17">
      <c r="A17" s="3" t="inlineStr">
        <is>
          <t>Investing activities</t>
        </is>
      </c>
    </row>
    <row r="18">
      <c r="A18" s="4" t="inlineStr">
        <is>
          <t>Purchase of property, plant and equipment</t>
        </is>
      </c>
      <c r="B18" s="5" t="n">
        <v>-42977</v>
      </c>
      <c r="C18" s="5" t="n">
        <v>-13476</v>
      </c>
      <c r="D18" s="5" t="n">
        <v>0</v>
      </c>
    </row>
    <row r="19">
      <c r="A19" s="4" t="inlineStr">
        <is>
          <t>Net cash flows used in investing activities</t>
        </is>
      </c>
      <c r="B19" s="5" t="n">
        <v>-42977</v>
      </c>
      <c r="C19" s="5" t="n">
        <v>-13476</v>
      </c>
      <c r="D19" s="5" t="n">
        <v>0</v>
      </c>
    </row>
    <row r="20">
      <c r="A20" s="3" t="inlineStr">
        <is>
          <t>Financing activities</t>
        </is>
      </c>
    </row>
    <row r="21">
      <c r="A21" s="4" t="inlineStr">
        <is>
          <t>Proceeds from issue of shares</t>
        </is>
      </c>
      <c r="B21" s="5" t="n">
        <v>102514879</v>
      </c>
      <c r="C21" s="5" t="n">
        <v>22467707</v>
      </c>
      <c r="D21" s="5" t="n">
        <v>4508851</v>
      </c>
    </row>
    <row r="22">
      <c r="A22" s="4" t="inlineStr">
        <is>
          <t>Transaction costs</t>
        </is>
      </c>
      <c r="B22" s="5" t="n">
        <v>-1314078</v>
      </c>
      <c r="C22" s="5" t="n">
        <v>-836181</v>
      </c>
      <c r="D22" s="5" t="n">
        <v>0</v>
      </c>
    </row>
    <row r="23">
      <c r="A23" s="4" t="inlineStr">
        <is>
          <t>Net cash flows provided by financing activities</t>
        </is>
      </c>
      <c r="B23" s="5" t="n">
        <v>101200801</v>
      </c>
      <c r="C23" s="5" t="n">
        <v>21631526</v>
      </c>
      <c r="D23" s="5" t="n">
        <v>4508851</v>
      </c>
    </row>
    <row r="24">
      <c r="A24" s="4" t="inlineStr">
        <is>
          <t>Net increase in cash and cash equivalents</t>
        </is>
      </c>
      <c r="B24" s="5" t="n">
        <v>79658231</v>
      </c>
      <c r="C24" s="5" t="n">
        <v>14941039</v>
      </c>
      <c r="D24" s="5" t="n">
        <v>590198</v>
      </c>
    </row>
    <row r="25">
      <c r="A25" s="4" t="inlineStr">
        <is>
          <t>Cash and cash equivalents at the beginning of the year</t>
        </is>
      </c>
      <c r="B25" s="5" t="n">
        <v>20326372</v>
      </c>
      <c r="C25" s="5" t="n">
        <v>5385333</v>
      </c>
      <c r="D25" s="5" t="n">
        <v>4795135</v>
      </c>
    </row>
    <row r="26">
      <c r="A26" s="4" t="inlineStr">
        <is>
          <t>Effect of exchange rate changes</t>
        </is>
      </c>
      <c r="B26" s="5" t="n">
        <v>-1355732</v>
      </c>
      <c r="C26" s="5" t="n">
        <v>0</v>
      </c>
      <c r="D26" s="5" t="n">
        <v>0</v>
      </c>
    </row>
    <row r="27">
      <c r="A27" s="4" t="inlineStr">
        <is>
          <t>Cash and cash equivalents at the end of the year</t>
        </is>
      </c>
      <c r="B27" s="6" t="n">
        <v>98628871</v>
      </c>
      <c r="C27" s="6" t="n">
        <v>20326372</v>
      </c>
      <c r="D27" s="6" t="n">
        <v>53853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ses - Summary of Research And Development Expenses (Detail) - EUR (€)</t>
        </is>
      </c>
      <c r="B1" s="2" t="inlineStr">
        <is>
          <t>12 Months Ended</t>
        </is>
      </c>
    </row>
    <row r="2">
      <c r="B2" s="2" t="inlineStr">
        <is>
          <t>Dec. 31, 2020</t>
        </is>
      </c>
      <c r="C2" s="2" t="inlineStr">
        <is>
          <t>Dec. 31, 2019</t>
        </is>
      </c>
      <c r="D2" s="2" t="inlineStr">
        <is>
          <t>Dec. 31, 2018</t>
        </is>
      </c>
    </row>
    <row r="3">
      <c r="A3" s="3" t="inlineStr">
        <is>
          <t>Disclosure of disaggregation of revenue from contracts with customers [line items]</t>
        </is>
      </c>
    </row>
    <row r="4">
      <c r="A4" s="4" t="inlineStr">
        <is>
          <t>Research and development expenses</t>
        </is>
      </c>
      <c r="B4" s="6" t="n">
        <v>-19508101</v>
      </c>
      <c r="C4" s="6" t="n">
        <v>-5684562</v>
      </c>
      <c r="D4" s="6" t="n">
        <v>-3645413</v>
      </c>
    </row>
    <row r="5">
      <c r="A5" s="4" t="inlineStr">
        <is>
          <t>Personnel expenses [Member]</t>
        </is>
      </c>
    </row>
    <row r="6">
      <c r="A6" s="3" t="inlineStr">
        <is>
          <t>Disclosure of disaggregation of revenue from contracts with customers [line items]</t>
        </is>
      </c>
    </row>
    <row r="7">
      <c r="A7" s="4" t="inlineStr">
        <is>
          <t>Research and development expenses</t>
        </is>
      </c>
      <c r="B7" s="5" t="n">
        <v>-2951323</v>
      </c>
      <c r="C7" s="5" t="n">
        <v>-131544</v>
      </c>
      <c r="D7" s="5" t="n">
        <v>-99946</v>
      </c>
    </row>
    <row r="8">
      <c r="A8" s="4" t="inlineStr">
        <is>
          <t>Clinical expenses [Member]</t>
        </is>
      </c>
    </row>
    <row r="9">
      <c r="A9" s="3" t="inlineStr">
        <is>
          <t>Disclosure of disaggregation of revenue from contracts with customers [line items]</t>
        </is>
      </c>
    </row>
    <row r="10">
      <c r="A10" s="4" t="inlineStr">
        <is>
          <t>Research and development expenses</t>
        </is>
      </c>
      <c r="B10" s="5" t="n">
        <v>-8748748</v>
      </c>
      <c r="C10" s="5" t="n">
        <v>-2009892</v>
      </c>
      <c r="D10" s="5" t="n">
        <v>-205873</v>
      </c>
    </row>
    <row r="11">
      <c r="A11" s="4" t="inlineStr">
        <is>
          <t>Preclinical expenses [Member]</t>
        </is>
      </c>
    </row>
    <row r="12">
      <c r="A12" s="3" t="inlineStr">
        <is>
          <t>Disclosure of disaggregation of revenue from contracts with customers [line items]</t>
        </is>
      </c>
    </row>
    <row r="13">
      <c r="A13" s="4" t="inlineStr">
        <is>
          <t>Research and development expenses</t>
        </is>
      </c>
      <c r="B13" s="5" t="n">
        <v>-3322590</v>
      </c>
      <c r="C13" s="5" t="n">
        <v>-1850444</v>
      </c>
      <c r="D13" s="5" t="n">
        <v>-2449046</v>
      </c>
    </row>
    <row r="14">
      <c r="A14" s="4" t="inlineStr">
        <is>
          <t>Manufacturing costs [Member]</t>
        </is>
      </c>
    </row>
    <row r="15">
      <c r="A15" s="3" t="inlineStr">
        <is>
          <t>Disclosure of disaggregation of revenue from contracts with customers [line items]</t>
        </is>
      </c>
    </row>
    <row r="16">
      <c r="A16" s="4" t="inlineStr">
        <is>
          <t>Research and development expenses</t>
        </is>
      </c>
      <c r="B16" s="5" t="n">
        <v>-4311958</v>
      </c>
      <c r="C16" s="5" t="n">
        <v>-1379590</v>
      </c>
      <c r="D16" s="5" t="n">
        <v>-870933</v>
      </c>
    </row>
    <row r="17">
      <c r="A17" s="4" t="inlineStr">
        <is>
          <t>License costs [Member]</t>
        </is>
      </c>
    </row>
    <row r="18">
      <c r="A18" s="3" t="inlineStr">
        <is>
          <t>Disclosure of disaggregation of revenue from contracts with customers [line items]</t>
        </is>
      </c>
    </row>
    <row r="19">
      <c r="A19" s="4" t="inlineStr">
        <is>
          <t>Research and development expenses</t>
        </is>
      </c>
      <c r="C19" s="5" t="n">
        <v>-300000</v>
      </c>
    </row>
    <row r="20">
      <c r="A20" s="4" t="inlineStr">
        <is>
          <t>Intellectual Property costs [Member]</t>
        </is>
      </c>
    </row>
    <row r="21">
      <c r="A21" s="3" t="inlineStr">
        <is>
          <t>Disclosure of disaggregation of revenue from contracts with customers [line items]</t>
        </is>
      </c>
    </row>
    <row r="22">
      <c r="A22" s="4" t="inlineStr">
        <is>
          <t>Research and development expenses</t>
        </is>
      </c>
      <c r="B22" s="6" t="n">
        <v>-173482</v>
      </c>
      <c r="C22" s="6" t="n">
        <v>-13092</v>
      </c>
      <c r="D22" s="6" t="n">
        <v>-1961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 Summary of General And Administrative Expenses (Detail) - EUR (€)</t>
        </is>
      </c>
      <c r="B1" s="2" t="inlineStr">
        <is>
          <t>12 Months Ended</t>
        </is>
      </c>
    </row>
    <row r="2">
      <c r="B2" s="2" t="inlineStr">
        <is>
          <t>Dec. 31, 2020</t>
        </is>
      </c>
      <c r="C2" s="2" t="inlineStr">
        <is>
          <t>Dec. 31, 2019</t>
        </is>
      </c>
      <c r="D2" s="2" t="inlineStr">
        <is>
          <t>Dec. 31, 2018</t>
        </is>
      </c>
    </row>
    <row r="3">
      <c r="A3" s="3" t="inlineStr">
        <is>
          <t>Disclosure Of Detailed Information General And Administrative Expenses [Abstract]</t>
        </is>
      </c>
    </row>
    <row r="4">
      <c r="A4" s="4" t="inlineStr">
        <is>
          <t>Personnel expenses</t>
        </is>
      </c>
      <c r="B4" s="6" t="n">
        <v>-1490674</v>
      </c>
      <c r="C4" s="6" t="n">
        <v>-49601</v>
      </c>
      <c r="D4" s="6" t="n">
        <v>-799</v>
      </c>
    </row>
    <row r="5">
      <c r="A5" s="4" t="inlineStr">
        <is>
          <t>Consulting fees</t>
        </is>
      </c>
      <c r="B5" s="5" t="n">
        <v>-1042195</v>
      </c>
      <c r="C5" s="5" t="n">
        <v>-990730</v>
      </c>
      <c r="D5" s="5" t="n">
        <v>-333160</v>
      </c>
    </row>
    <row r="6">
      <c r="A6" s="4" t="inlineStr">
        <is>
          <t>Professional fees</t>
        </is>
      </c>
      <c r="B6" s="5" t="n">
        <v>-943322</v>
      </c>
      <c r="C6" s="5" t="n">
        <v>-495326</v>
      </c>
      <c r="D6" s="5" t="n">
        <v>-62958</v>
      </c>
    </row>
    <row r="7">
      <c r="A7" s="4" t="inlineStr">
        <is>
          <t>Accounting, tax and auditing fees</t>
        </is>
      </c>
      <c r="B7" s="5" t="n">
        <v>-1275842</v>
      </c>
      <c r="C7" s="5" t="n">
        <v>-300841</v>
      </c>
      <c r="D7" s="5" t="n">
        <v>-111852</v>
      </c>
    </row>
    <row r="8">
      <c r="A8" s="4" t="inlineStr">
        <is>
          <t>Travel expenses</t>
        </is>
      </c>
      <c r="B8" s="5" t="n">
        <v>-26773</v>
      </c>
      <c r="C8" s="5" t="n">
        <v>-236904</v>
      </c>
      <c r="D8" s="5" t="n">
        <v>-47536</v>
      </c>
    </row>
    <row r="9">
      <c r="A9" s="4" t="inlineStr">
        <is>
          <t>Facilities, communication &amp; office expenses</t>
        </is>
      </c>
      <c r="B9" s="5" t="n">
        <v>-551223</v>
      </c>
      <c r="C9" s="5" t="n">
        <v>-167062</v>
      </c>
      <c r="D9" s="5" t="n">
        <v>-84970</v>
      </c>
    </row>
    <row r="10">
      <c r="A10" s="4" t="inlineStr">
        <is>
          <t>Other expenses</t>
        </is>
      </c>
      <c r="B10" s="5" t="n">
        <v>-168462</v>
      </c>
      <c r="C10" s="5" t="n">
        <v>-85255</v>
      </c>
      <c r="D10" s="5" t="n">
        <v>-26846</v>
      </c>
    </row>
    <row r="11">
      <c r="A11" s="4" t="inlineStr">
        <is>
          <t>Total</t>
        </is>
      </c>
      <c r="B11" s="6" t="n">
        <v>-5498491</v>
      </c>
      <c r="C11" s="6" t="n">
        <v>-2325719</v>
      </c>
      <c r="D11" s="6" t="n">
        <v>-66812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 Additional Information (Detail) - EUR (€)</t>
        </is>
      </c>
      <c r="B1" s="2" t="inlineStr">
        <is>
          <t>12 Months Ended</t>
        </is>
      </c>
    </row>
    <row r="2">
      <c r="B2" s="2" t="inlineStr">
        <is>
          <t>Dec. 31, 2020</t>
        </is>
      </c>
      <c r="C2" s="2" t="inlineStr">
        <is>
          <t>Dec. 31, 2019</t>
        </is>
      </c>
      <c r="D2" s="2" t="inlineStr">
        <is>
          <t>Dec. 31, 2018</t>
        </is>
      </c>
    </row>
    <row r="3">
      <c r="A3" s="3" t="inlineStr">
        <is>
          <t>Disclosure Of Detailed Information General And Administrative Expenses [Abstract]</t>
        </is>
      </c>
    </row>
    <row r="4">
      <c r="A4" s="4" t="inlineStr">
        <is>
          <t>Cash outflow for leases</t>
        </is>
      </c>
      <c r="B4" s="6" t="n">
        <v>119627</v>
      </c>
      <c r="C4" s="6" t="n">
        <v>78897</v>
      </c>
      <c r="D4" s="6" t="n">
        <v>0</v>
      </c>
    </row>
    <row r="5">
      <c r="A5" s="4" t="inlineStr">
        <is>
          <t>Depreciation expense</t>
        </is>
      </c>
      <c r="B5" s="6" t="n">
        <v>7401</v>
      </c>
      <c r="C5" s="6" t="n">
        <v>549</v>
      </c>
      <c r="D5" s="6"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ersonnel expenses - Summary of Expenses By Nature (Detail) - EUR (€)</t>
        </is>
      </c>
      <c r="B1" s="2" t="inlineStr">
        <is>
          <t>12 Months Ended</t>
        </is>
      </c>
    </row>
    <row r="2">
      <c r="B2" s="2" t="inlineStr">
        <is>
          <t>Dec. 31, 2020</t>
        </is>
      </c>
      <c r="C2" s="2" t="inlineStr">
        <is>
          <t>Dec. 31, 2019</t>
        </is>
      </c>
      <c r="D2" s="2" t="inlineStr">
        <is>
          <t>Dec. 31, 2018</t>
        </is>
      </c>
    </row>
    <row r="3">
      <c r="A3" s="3" t="inlineStr">
        <is>
          <t>Disclosure Of Expenses By Nature [Abstract]</t>
        </is>
      </c>
    </row>
    <row r="4">
      <c r="A4" s="4" t="inlineStr">
        <is>
          <t>Wages and salaries</t>
        </is>
      </c>
      <c r="B4" s="6" t="n">
        <v>-2597270</v>
      </c>
      <c r="C4" s="6" t="n">
        <v>-50573</v>
      </c>
    </row>
    <row r="5">
      <c r="A5" s="4" t="inlineStr">
        <is>
          <t>Pension charges</t>
        </is>
      </c>
      <c r="B5" s="5" t="n">
        <v>-72153</v>
      </c>
      <c r="C5" s="5" t="n">
        <v>-1750</v>
      </c>
    </row>
    <row r="6">
      <c r="A6" s="4" t="inlineStr">
        <is>
          <t>Other social security charges</t>
        </is>
      </c>
      <c r="B6" s="5" t="n">
        <v>-184838</v>
      </c>
      <c r="C6" s="5" t="n">
        <v>-12675</v>
      </c>
    </row>
    <row r="7">
      <c r="A7" s="4" t="inlineStr">
        <is>
          <t>Share-based payments</t>
        </is>
      </c>
      <c r="B7" s="5" t="n">
        <v>-1587736</v>
      </c>
      <c r="C7" s="5" t="n">
        <v>-116147</v>
      </c>
      <c r="D7" s="6" t="n">
        <v>-100745</v>
      </c>
    </row>
    <row r="8">
      <c r="A8" s="4" t="inlineStr">
        <is>
          <t>Total</t>
        </is>
      </c>
      <c r="B8" s="6" t="n">
        <v>-4441997</v>
      </c>
      <c r="C8" s="6" t="n">
        <v>-181145</v>
      </c>
      <c r="D8" s="6" t="n">
        <v>-10074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Personnel expenses  - Additional Information (Detail) - staff</t>
        </is>
      </c>
      <c r="B1" s="2" t="inlineStr">
        <is>
          <t>Dec. 31, 2020</t>
        </is>
      </c>
      <c r="C1" s="2" t="inlineStr">
        <is>
          <t>Dec. 31, 2019</t>
        </is>
      </c>
      <c r="D1" s="2" t="inlineStr">
        <is>
          <t>Dec. 31, 2018</t>
        </is>
      </c>
    </row>
    <row r="2">
      <c r="A2" s="3" t="inlineStr">
        <is>
          <t>Disclosure Of Expenses By Nature [Abstract]</t>
        </is>
      </c>
    </row>
    <row r="3">
      <c r="A3" s="4" t="inlineStr">
        <is>
          <t>Number of employees</t>
        </is>
      </c>
      <c r="B3" s="5" t="n">
        <v>9</v>
      </c>
      <c r="C3" s="5" t="n">
        <v>3</v>
      </c>
      <c r="D3"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inance expenses - Summary of Financial Expenses (Detail) - EUR (€)</t>
        </is>
      </c>
      <c r="B1" s="2" t="inlineStr">
        <is>
          <t>12 Months Ended</t>
        </is>
      </c>
    </row>
    <row r="2">
      <c r="B2" s="2" t="inlineStr">
        <is>
          <t>Dec. 31, 2020</t>
        </is>
      </c>
      <c r="C2" s="2" t="inlineStr">
        <is>
          <t>Dec. 31, 2019</t>
        </is>
      </c>
      <c r="D2" s="2" t="inlineStr">
        <is>
          <t>Dec. 31, 2018</t>
        </is>
      </c>
    </row>
    <row r="3">
      <c r="A3" s="3" t="inlineStr">
        <is>
          <t>Disclosure Of Financial Expenses [Abstract]</t>
        </is>
      </c>
    </row>
    <row r="4">
      <c r="A4" s="4" t="inlineStr">
        <is>
          <t>Foreign exchange differences</t>
        </is>
      </c>
      <c r="B4" s="6" t="n">
        <v>-963685</v>
      </c>
      <c r="C4" s="6" t="n">
        <v>-10707</v>
      </c>
      <c r="D4" s="6" t="n">
        <v>-380</v>
      </c>
    </row>
    <row r="5">
      <c r="A5" s="4" t="inlineStr">
        <is>
          <t>Interest expenses over bank balances</t>
        </is>
      </c>
      <c r="B5" s="5" t="n">
        <v>-92470</v>
      </c>
      <c r="C5" s="5" t="n">
        <v>-4377</v>
      </c>
      <c r="D5" s="5" t="n">
        <v>0</v>
      </c>
    </row>
    <row r="6">
      <c r="A6" s="4" t="inlineStr">
        <is>
          <t>Other finance expenses</t>
        </is>
      </c>
      <c r="B6" s="5" t="n">
        <v>-6208</v>
      </c>
      <c r="C6" s="5" t="n">
        <v>-1797</v>
      </c>
      <c r="D6" s="5" t="n">
        <v>0</v>
      </c>
    </row>
    <row r="7">
      <c r="A7" s="4" t="inlineStr">
        <is>
          <t>Total finance expenses</t>
        </is>
      </c>
      <c r="B7" s="6" t="n">
        <v>-1062363</v>
      </c>
      <c r="C7" s="6" t="n">
        <v>-16881</v>
      </c>
      <c r="D7" s="6" t="n">
        <v>-38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Summary of Income Tax Expense (Detail) - EUR (€)</t>
        </is>
      </c>
      <c r="B1" s="2" t="inlineStr">
        <is>
          <t>12 Months Ended</t>
        </is>
      </c>
    </row>
    <row r="2">
      <c r="B2" s="2" t="inlineStr">
        <is>
          <t>Dec. 31, 2020</t>
        </is>
      </c>
      <c r="C2" s="2" t="inlineStr">
        <is>
          <t>Dec. 31, 2019</t>
        </is>
      </c>
      <c r="D2" s="2" t="inlineStr">
        <is>
          <t>Dec. 31, 2018</t>
        </is>
      </c>
    </row>
    <row r="3">
      <c r="A3" s="3" t="inlineStr">
        <is>
          <t>Major components of tax expense (income) [abstract]</t>
        </is>
      </c>
    </row>
    <row r="4">
      <c r="A4" s="4" t="inlineStr">
        <is>
          <t>Current income tax charge</t>
        </is>
      </c>
      <c r="B4" s="6" t="n">
        <v>-16088</v>
      </c>
    </row>
    <row r="5">
      <c r="A5" s="4" t="inlineStr">
        <is>
          <t>Deferred tax benefit</t>
        </is>
      </c>
      <c r="B5" s="5" t="n">
        <v>99339</v>
      </c>
    </row>
    <row r="6">
      <c r="A6" s="4" t="inlineStr">
        <is>
          <t>Income tax benefit</t>
        </is>
      </c>
      <c r="B6" s="6" t="n">
        <v>83251</v>
      </c>
      <c r="C6" s="6" t="n">
        <v>0</v>
      </c>
      <c r="D6" s="6"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Income Tax Benefit And The Accounting Loss (Detail) - EUR (€)</t>
        </is>
      </c>
      <c r="B1" s="2" t="inlineStr">
        <is>
          <t>12 Months Ended</t>
        </is>
      </c>
    </row>
    <row r="2">
      <c r="B2" s="2" t="inlineStr">
        <is>
          <t>Dec. 31, 2020</t>
        </is>
      </c>
      <c r="C2" s="2" t="inlineStr">
        <is>
          <t>Dec. 31, 2019</t>
        </is>
      </c>
      <c r="D2" s="2" t="inlineStr">
        <is>
          <t>Dec. 31, 2018</t>
        </is>
      </c>
    </row>
    <row r="3">
      <c r="A3" s="3" t="inlineStr">
        <is>
          <t>Reconciliation of accounting profit multiplied by applicable tax rates [abstract]</t>
        </is>
      </c>
    </row>
    <row r="4">
      <c r="A4" s="4" t="inlineStr">
        <is>
          <t>Loss before income tax</t>
        </is>
      </c>
      <c r="B4" s="6" t="n">
        <v>-26068955</v>
      </c>
      <c r="C4" s="6" t="n">
        <v>-8027162</v>
      </c>
      <c r="D4" s="6" t="n">
        <v>-4313914</v>
      </c>
    </row>
    <row r="5">
      <c r="A5" s="4" t="inlineStr">
        <is>
          <t>Income tax benefit at statutory income tax rate of 25%</t>
        </is>
      </c>
      <c r="B5" s="5" t="n">
        <v>-6517239</v>
      </c>
      <c r="C5" s="5" t="n">
        <v>-2006791</v>
      </c>
      <c r="D5" s="5" t="n">
        <v>-1078479</v>
      </c>
    </row>
    <row r="6">
      <c r="A6" s="4" t="inlineStr">
        <is>
          <t>Recognition of previously unrecognized deferred tax assets</t>
        </is>
      </c>
      <c r="B6" s="5" t="n">
        <v>-1629392</v>
      </c>
      <c r="C6" s="5" t="n">
        <v>0</v>
      </c>
      <c r="D6" s="5" t="n">
        <v>0</v>
      </c>
    </row>
    <row r="7">
      <c r="A7" s="4" t="inlineStr">
        <is>
          <t>Temporary differences for which no deferred tax assets/liabilities have been recognized</t>
        </is>
      </c>
      <c r="B7" s="5" t="n">
        <v>0</v>
      </c>
      <c r="C7" s="5" t="n">
        <v>1421141</v>
      </c>
      <c r="D7" s="5" t="n">
        <v>789502</v>
      </c>
    </row>
    <row r="8">
      <c r="A8" s="4" t="inlineStr">
        <is>
          <t>Non-deductible expenses for tax purposes (share based payments)</t>
        </is>
      </c>
      <c r="B8" s="5" t="n">
        <v>74579</v>
      </c>
      <c r="C8" s="5" t="n">
        <v>4050</v>
      </c>
      <c r="D8" s="5" t="n">
        <v>200</v>
      </c>
    </row>
    <row r="9">
      <c r="A9" s="4" t="inlineStr">
        <is>
          <t>Transactions costs</t>
        </is>
      </c>
      <c r="B9" s="5" t="n">
        <v>-552593</v>
      </c>
      <c r="C9" s="5" t="n">
        <v>-209045</v>
      </c>
      <c r="D9" s="5" t="n">
        <v>0</v>
      </c>
    </row>
    <row r="10">
      <c r="A10" s="4" t="inlineStr">
        <is>
          <t>Current year losses for which no deferred tax asset has been recognized</t>
        </is>
      </c>
      <c r="B10" s="5" t="n">
        <v>3684669</v>
      </c>
      <c r="C10" s="5" t="n">
        <v>789520</v>
      </c>
      <c r="D10" s="5" t="n">
        <v>287652</v>
      </c>
    </row>
    <row r="11">
      <c r="A11" s="4" t="inlineStr">
        <is>
          <t>Differences in overseas tax rates</t>
        </is>
      </c>
      <c r="B11" s="5" t="n">
        <v>4855980</v>
      </c>
      <c r="C11" s="5" t="n">
        <v>0</v>
      </c>
      <c r="D11" s="5" t="n">
        <v>0</v>
      </c>
    </row>
    <row r="12">
      <c r="A12" s="4" t="inlineStr">
        <is>
          <t>Other</t>
        </is>
      </c>
      <c r="B12" s="5" t="n">
        <v>745</v>
      </c>
      <c r="C12" s="5" t="n">
        <v>1125</v>
      </c>
      <c r="D12" s="5" t="n">
        <v>1125</v>
      </c>
    </row>
    <row r="13">
      <c r="A13" s="4" t="inlineStr">
        <is>
          <t>Income tax benefit</t>
        </is>
      </c>
      <c r="B13" s="6" t="n">
        <v>-83251</v>
      </c>
      <c r="C13" s="6" t="n">
        <v>0</v>
      </c>
      <c r="D13" s="6"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come taxes - Summary of Reconciliation of Income Tax Benefit And The Accounting Loss (Parenthetical) (Detail)</t>
        </is>
      </c>
      <c r="B1" s="2" t="inlineStr">
        <is>
          <t>12 Months Ended</t>
        </is>
      </c>
    </row>
    <row r="2">
      <c r="B2" s="2" t="inlineStr">
        <is>
          <t>Dec. 31, 2020</t>
        </is>
      </c>
    </row>
    <row r="3">
      <c r="A3" s="3" t="inlineStr">
        <is>
          <t>Reconciliation of average effective tax rate and applicable tax rate [abstract]</t>
        </is>
      </c>
    </row>
    <row r="4">
      <c r="A4" s="4" t="inlineStr">
        <is>
          <t>Applicable tax rate</t>
        </is>
      </c>
      <c r="B4" s="4" t="inlineStr">
        <is>
          <t>25.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Tax Loss Carry-forwards Incurred In Current And Prior Years (Detail) - EUR (€)</t>
        </is>
      </c>
      <c r="B1" s="2" t="inlineStr">
        <is>
          <t>12 Months Ended</t>
        </is>
      </c>
    </row>
    <row r="2">
      <c r="B2" s="2" t="inlineStr">
        <is>
          <t>Dec. 31, 2020</t>
        </is>
      </c>
      <c r="C2" s="2" t="inlineStr">
        <is>
          <t>Dec. 31, 2019</t>
        </is>
      </c>
      <c r="D2" s="2" t="inlineStr">
        <is>
          <t>Dec. 31, 2018</t>
        </is>
      </c>
    </row>
    <row r="3">
      <c r="A3" s="3" t="inlineStr">
        <is>
          <t>Disclosure Of Operating Loss Carry forwards [Line Items]</t>
        </is>
      </c>
    </row>
    <row r="4">
      <c r="A4" s="4" t="inlineStr">
        <is>
          <t>Carry-forward losses</t>
        </is>
      </c>
      <c r="B4" s="6" t="n">
        <v>43300000</v>
      </c>
      <c r="C4" s="6" t="n">
        <v>5900000</v>
      </c>
      <c r="D4" s="6" t="n">
        <v>2700000</v>
      </c>
    </row>
    <row r="5">
      <c r="A5" s="4" t="inlineStr">
        <is>
          <t>Tax losses [member]</t>
        </is>
      </c>
    </row>
    <row r="6">
      <c r="A6" s="3" t="inlineStr">
        <is>
          <t>Disclosure Of Operating Loss Carry forwards [Line Items]</t>
        </is>
      </c>
    </row>
    <row r="7">
      <c r="A7" s="4" t="inlineStr">
        <is>
          <t>Carry-forward losses</t>
        </is>
      </c>
      <c r="B7" s="8" t="n">
        <v>43.3</v>
      </c>
    </row>
    <row r="8">
      <c r="A8" s="4" t="inlineStr">
        <is>
          <t>SWITZERLAND</t>
        </is>
      </c>
    </row>
    <row r="9">
      <c r="A9" s="3" t="inlineStr">
        <is>
          <t>Disclosure Of Operating Loss Carry forwards [Line Items]</t>
        </is>
      </c>
    </row>
    <row r="10">
      <c r="A10" s="4" t="inlineStr">
        <is>
          <t>Carry-forward losses</t>
        </is>
      </c>
      <c r="B10" s="8" t="n">
        <v>33.8</v>
      </c>
    </row>
    <row r="11">
      <c r="A11" s="4" t="inlineStr">
        <is>
          <t>NETHERLANDS</t>
        </is>
      </c>
    </row>
    <row r="12">
      <c r="A12" s="3" t="inlineStr">
        <is>
          <t>Disclosure Of Operating Loss Carry forwards [Line Items]</t>
        </is>
      </c>
    </row>
    <row r="13">
      <c r="A13" s="4" t="inlineStr">
        <is>
          <t>Carry-forward losses</t>
        </is>
      </c>
      <c r="B13" s="8" t="n">
        <v>9.5</v>
      </c>
    </row>
    <row r="14">
      <c r="A14" s="4" t="inlineStr">
        <is>
          <t>Tax Year 2025 [member] | Tax losses [member]</t>
        </is>
      </c>
    </row>
    <row r="15">
      <c r="A15" s="3" t="inlineStr">
        <is>
          <t>Disclosure Of Operating Loss Carry forwards [Line Items]</t>
        </is>
      </c>
    </row>
    <row r="16">
      <c r="A16" s="4" t="inlineStr">
        <is>
          <t>Carry-forward losses</t>
        </is>
      </c>
      <c r="B16" s="8" t="n">
        <v>3.9</v>
      </c>
    </row>
    <row r="17">
      <c r="A17" s="4" t="inlineStr">
        <is>
          <t>Tax Year 2025 [member] | SWITZERLAND</t>
        </is>
      </c>
    </row>
    <row r="18">
      <c r="A18" s="3" t="inlineStr">
        <is>
          <t>Disclosure Of Operating Loss Carry forwards [Line Items]</t>
        </is>
      </c>
    </row>
    <row r="19">
      <c r="A19" s="4" t="inlineStr">
        <is>
          <t>Carry-forward losses</t>
        </is>
      </c>
      <c r="B19" s="5" t="n">
        <v>0</v>
      </c>
    </row>
    <row r="20">
      <c r="A20" s="4" t="inlineStr">
        <is>
          <t>Tax Year 2025 [member] | NETHERLANDS</t>
        </is>
      </c>
    </row>
    <row r="21">
      <c r="A21" s="3" t="inlineStr">
        <is>
          <t>Disclosure Of Operating Loss Carry forwards [Line Items]</t>
        </is>
      </c>
    </row>
    <row r="22">
      <c r="A22" s="4" t="inlineStr">
        <is>
          <t>Carry-forward losses</t>
        </is>
      </c>
      <c r="B22" s="8" t="n">
        <v>3.9</v>
      </c>
    </row>
    <row r="23">
      <c r="A23" s="4" t="inlineStr">
        <is>
          <t>Tax Year 2026 [member] | Tax losses [member]</t>
        </is>
      </c>
    </row>
    <row r="24">
      <c r="A24" s="3" t="inlineStr">
        <is>
          <t>Disclosure Of Operating Loss Carry forwards [Line Items]</t>
        </is>
      </c>
    </row>
    <row r="25">
      <c r="A25" s="4" t="inlineStr">
        <is>
          <t>Carry-forward losses</t>
        </is>
      </c>
      <c r="B25" s="8" t="n">
        <v>4.4</v>
      </c>
    </row>
    <row r="26">
      <c r="A26" s="4" t="inlineStr">
        <is>
          <t>Tax Year 2026 [member] | SWITZERLAND</t>
        </is>
      </c>
    </row>
    <row r="27">
      <c r="A27" s="3" t="inlineStr">
        <is>
          <t>Disclosure Of Operating Loss Carry forwards [Line Items]</t>
        </is>
      </c>
    </row>
    <row r="28">
      <c r="A28" s="4" t="inlineStr">
        <is>
          <t>Carry-forward losses</t>
        </is>
      </c>
      <c r="B28" s="5" t="n">
        <v>0</v>
      </c>
    </row>
    <row r="29">
      <c r="A29" s="4" t="inlineStr">
        <is>
          <t>Tax Year 2026 [member] | NETHERLANDS</t>
        </is>
      </c>
    </row>
    <row r="30">
      <c r="A30" s="3" t="inlineStr">
        <is>
          <t>Disclosure Of Operating Loss Carry forwards [Line Items]</t>
        </is>
      </c>
    </row>
    <row r="31">
      <c r="A31" s="4" t="inlineStr">
        <is>
          <t>Carry-forward losses</t>
        </is>
      </c>
      <c r="B31" s="8" t="n">
        <v>4.4</v>
      </c>
    </row>
    <row r="32">
      <c r="A32" s="4" t="inlineStr">
        <is>
          <t>Tax Year 2027 [member] | Tax losses [member]</t>
        </is>
      </c>
    </row>
    <row r="33">
      <c r="A33" s="3" t="inlineStr">
        <is>
          <t>Disclosure Of Operating Loss Carry forwards [Line Items]</t>
        </is>
      </c>
    </row>
    <row r="34">
      <c r="A34" s="4" t="inlineStr">
        <is>
          <t>Carry-forward losses</t>
        </is>
      </c>
      <c r="B34" s="5" t="n">
        <v>35</v>
      </c>
    </row>
    <row r="35">
      <c r="A35" s="4" t="inlineStr">
        <is>
          <t>Tax Year 2027 [member] | SWITZERLAND</t>
        </is>
      </c>
    </row>
    <row r="36">
      <c r="A36" s="3" t="inlineStr">
        <is>
          <t>Disclosure Of Operating Loss Carry forwards [Line Items]</t>
        </is>
      </c>
    </row>
    <row r="37">
      <c r="A37" s="4" t="inlineStr">
        <is>
          <t>Carry-forward losses</t>
        </is>
      </c>
      <c r="B37" s="8" t="n">
        <v>33.8</v>
      </c>
    </row>
    <row r="38">
      <c r="A38" s="4" t="inlineStr">
        <is>
          <t>Tax Year 2027 [member] | NETHERLANDS</t>
        </is>
      </c>
    </row>
    <row r="39">
      <c r="A39" s="3" t="inlineStr">
        <is>
          <t>Disclosure Of Operating Loss Carry forwards [Line Items]</t>
        </is>
      </c>
    </row>
    <row r="40">
      <c r="A40" s="4" t="inlineStr">
        <is>
          <t>Carry-forward losses</t>
        </is>
      </c>
      <c r="B40" s="9" t="n">
        <v>1.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rporate and Group information</t>
        </is>
      </c>
      <c r="B1" s="2" t="inlineStr">
        <is>
          <t>12 Months Ended</t>
        </is>
      </c>
    </row>
    <row r="2">
      <c r="B2" s="2" t="inlineStr">
        <is>
          <t>Dec. 31, 2020</t>
        </is>
      </c>
    </row>
    <row r="3">
      <c r="A3" s="3" t="inlineStr">
        <is>
          <t>Text Block [Abstract]</t>
        </is>
      </c>
    </row>
    <row r="4">
      <c r="A4" s="4" t="inlineStr">
        <is>
          <t>Corporate and Group information</t>
        </is>
      </c>
      <c r="B4" s="4" t="inlineStr">
        <is>
          <t xml:space="preserve">1 Corporate and Group information This section provides general corporate and group information about Pharvaris N.V. (formerly Pharvaris B.V.) and its subsidiaries. Refer to note 22 for the disclosure on the Company’s conversion from a Dutch limited liability company (B.V.) to a Dutch public limited liability company (N.V.). 1.1 Corporate information The consolidated financial statements of Pharvaris N.V. (the “Company” or “Pharvaris”) and its subsidiaries (collectively, “The Group”) for the year ended December 31, 2020 were authorized for issue in accordance with a resolution of the directors on April 29, 2021. Pharvaris N.V. was incorporated on September 30, 2015 and is based in Leiden, the Netherlands. The Company’s registered office is located at J.H. Oortweg 21, Leiden. The Company has been registered at the Chamber of Commerce under file number 64239411. Pharvaris is a clinical-stage biopharmaceutical company focused on the development and commercialization of innovative therapies for rare diseases with significant unmet need, initially focused on angioedema and other bradykinin-mediated diseases. 1.2 Group information Subsidiaries The consolidated financial statements of the Group include: Name Legal seat Country of incorporation % of equity interest 2020 2019 Pharvaris Holdings B.V. Leiden The Netherlands 100 % 100 % Pharvaris Netherlands B.V. Leiden The Netherlands 100 % 100 % Pharvaris, Inc. Delaware United States of America 100 % n/a Pharvaris GmbH Zug Switzerland 100 % n/a Pharvaris, Inc. and Pharvaris GmbH were incorporated on January 31, 2020 and March 27, 2020 respectively. Pharvaris, Inc. acts as a service provider to the principal Company of the Group. Pharvaris GmbH is the principal Company of the Group starting April 1, 2020. The principal Company faces the market/external parties and making all operational group decisions. The ultimate parent company The ultimate parent company of the Group is Pharvaris N.V., which is based in the Netherlands.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21" customWidth="1" min="2" max="2"/>
  </cols>
  <sheetData>
    <row r="1">
      <c r="A1" s="1" t="inlineStr">
        <is>
          <t>Income taxes - Summary of Movements in Deferred Tax Balances (Detaill)</t>
        </is>
      </c>
      <c r="B1" s="2" t="inlineStr">
        <is>
          <t>12 Months Ended</t>
        </is>
      </c>
    </row>
    <row r="2">
      <c r="B2" s="2" t="inlineStr">
        <is>
          <t>Dec. 31, 2020EUR (€)</t>
        </is>
      </c>
    </row>
    <row r="3">
      <c r="A3" s="3" t="inlineStr">
        <is>
          <t>(Charged)/credited</t>
        </is>
      </c>
    </row>
    <row r="4">
      <c r="A4" s="4" t="inlineStr">
        <is>
          <t>- Profit or loss</t>
        </is>
      </c>
      <c r="B4" s="6" t="n">
        <v>2063922</v>
      </c>
    </row>
    <row r="5">
      <c r="A5" s="4" t="inlineStr">
        <is>
          <t>Deferred tax assets Ending balance</t>
        </is>
      </c>
      <c r="B5" s="5" t="n">
        <v>2063922</v>
      </c>
    </row>
    <row r="6">
      <c r="A6" s="3" t="inlineStr">
        <is>
          <t>(Charged)/credited</t>
        </is>
      </c>
    </row>
    <row r="7">
      <c r="A7" s="4" t="inlineStr">
        <is>
          <t>- Profit or loss</t>
        </is>
      </c>
      <c r="B7" s="5" t="n">
        <v>-1964583</v>
      </c>
    </row>
    <row r="8">
      <c r="A8" s="4" t="inlineStr">
        <is>
          <t>Deferred tax liabilities Ending balance</t>
        </is>
      </c>
      <c r="B8" s="5" t="n">
        <v>-1964583</v>
      </c>
    </row>
    <row r="9">
      <c r="A9" s="4" t="inlineStr">
        <is>
          <t>Net deferred tax assets</t>
        </is>
      </c>
      <c r="B9" s="5" t="n">
        <v>99339</v>
      </c>
    </row>
    <row r="10">
      <c r="A10" s="4" t="inlineStr">
        <is>
          <t>Research And Development Expenses [Member]</t>
        </is>
      </c>
    </row>
    <row r="11">
      <c r="A11" s="3" t="inlineStr">
        <is>
          <t>(Charged)/credited</t>
        </is>
      </c>
    </row>
    <row r="12">
      <c r="A12" s="4" t="inlineStr">
        <is>
          <t>- Profit or loss</t>
        </is>
      </c>
      <c r="B12" s="5" t="n">
        <v>1964583</v>
      </c>
    </row>
    <row r="13">
      <c r="A13" s="4" t="inlineStr">
        <is>
          <t>Deferred tax assets Ending balance</t>
        </is>
      </c>
      <c r="B13" s="5" t="n">
        <v>1964583</v>
      </c>
    </row>
    <row r="14">
      <c r="A14" s="4" t="inlineStr">
        <is>
          <t>Other Receivables [Member]</t>
        </is>
      </c>
    </row>
    <row r="15">
      <c r="A15" s="3" t="inlineStr">
        <is>
          <t>(Charged)/credited</t>
        </is>
      </c>
    </row>
    <row r="16">
      <c r="A16" s="4" t="inlineStr">
        <is>
          <t>- Profit or loss</t>
        </is>
      </c>
      <c r="B16" s="5" t="n">
        <v>-1964583</v>
      </c>
    </row>
    <row r="17">
      <c r="A17" s="4" t="inlineStr">
        <is>
          <t>Deferred tax liabilities Ending balance</t>
        </is>
      </c>
      <c r="B17" s="5" t="n">
        <v>-1964583</v>
      </c>
    </row>
    <row r="18">
      <c r="A18" s="4" t="inlineStr">
        <is>
          <t>Accrued Expenses [Member]</t>
        </is>
      </c>
    </row>
    <row r="19">
      <c r="A19" s="3" t="inlineStr">
        <is>
          <t>(Charged)/credited</t>
        </is>
      </c>
    </row>
    <row r="20">
      <c r="A20" s="4" t="inlineStr">
        <is>
          <t>- Profit or loss</t>
        </is>
      </c>
      <c r="B20" s="5" t="n">
        <v>99339</v>
      </c>
    </row>
    <row r="21">
      <c r="A21" s="4" t="inlineStr">
        <is>
          <t>Deferred tax assets Ending balance</t>
        </is>
      </c>
      <c r="B21" s="6" t="n">
        <v>9933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EUR (€)</t>
        </is>
      </c>
      <c r="B1" s="2" t="inlineStr">
        <is>
          <t>12 Months Ended</t>
        </is>
      </c>
    </row>
    <row r="2">
      <c r="B2" s="2" t="inlineStr">
        <is>
          <t>Dec. 31, 2020</t>
        </is>
      </c>
      <c r="C2" s="2" t="inlineStr">
        <is>
          <t>Dec. 31, 2019</t>
        </is>
      </c>
      <c r="D2" s="2" t="inlineStr">
        <is>
          <t>Dec. 31, 2018</t>
        </is>
      </c>
    </row>
    <row r="3">
      <c r="A3" s="3" t="inlineStr">
        <is>
          <t>Reconciliation Of Average Effective Tax Rate And Applicable Tax Rate [Line Items]</t>
        </is>
      </c>
    </row>
    <row r="4">
      <c r="A4" s="4" t="inlineStr">
        <is>
          <t>Effective tax rate</t>
        </is>
      </c>
      <c r="B4" s="4" t="inlineStr">
        <is>
          <t>0.30%</t>
        </is>
      </c>
      <c r="C4" s="4" t="inlineStr">
        <is>
          <t>0.00%</t>
        </is>
      </c>
      <c r="D4" s="4" t="inlineStr">
        <is>
          <t>0.00%</t>
        </is>
      </c>
    </row>
    <row r="5">
      <c r="A5" s="4" t="inlineStr">
        <is>
          <t>Tax effect of tax losses</t>
        </is>
      </c>
      <c r="B5" s="6" t="n">
        <v>43300000</v>
      </c>
      <c r="C5" s="6" t="n">
        <v>5900000</v>
      </c>
      <c r="D5" s="6" t="n">
        <v>2700000</v>
      </c>
    </row>
    <row r="6">
      <c r="A6" s="4" t="inlineStr">
        <is>
          <t>Unrecognized deferred tax assets</t>
        </is>
      </c>
      <c r="B6" s="5" t="n">
        <v>900000</v>
      </c>
      <c r="C6" s="5" t="n">
        <v>2900000</v>
      </c>
    </row>
    <row r="7">
      <c r="A7" s="4" t="inlineStr">
        <is>
          <t>Income taxes benefit</t>
        </is>
      </c>
      <c r="B7" s="6" t="n">
        <v>-83251</v>
      </c>
      <c r="C7" s="6" t="n">
        <v>0</v>
      </c>
      <c r="D7" s="6" t="n">
        <v>0</v>
      </c>
    </row>
    <row r="8">
      <c r="A8" s="4" t="inlineStr">
        <is>
          <t>Dutch tax law [member]</t>
        </is>
      </c>
    </row>
    <row r="9">
      <c r="A9" s="3" t="inlineStr">
        <is>
          <t>Reconciliation Of Average Effective Tax Rate And Applicable Tax Rate [Line Items]</t>
        </is>
      </c>
    </row>
    <row r="10">
      <c r="A10" s="4" t="inlineStr">
        <is>
          <t>Tax loss carry forwards Year</t>
        </is>
      </c>
      <c r="C10" s="4" t="inlineStr">
        <is>
          <t>9 years</t>
        </is>
      </c>
    </row>
    <row r="11">
      <c r="A11" s="4" t="inlineStr">
        <is>
          <t>Tax loss carry forwards revised Year</t>
        </is>
      </c>
      <c r="C11" s="4" t="inlineStr">
        <is>
          <t>6 years</t>
        </is>
      </c>
    </row>
    <row r="12">
      <c r="A12" s="4" t="inlineStr">
        <is>
          <t>Swiss tax Law [member]</t>
        </is>
      </c>
    </row>
    <row r="13">
      <c r="A13" s="3" t="inlineStr">
        <is>
          <t>Reconciliation Of Average Effective Tax Rate And Applicable Tax Rate [Line Items]</t>
        </is>
      </c>
    </row>
    <row r="14">
      <c r="A14" s="4" t="inlineStr">
        <is>
          <t>Tax loss carry forwards Year</t>
        </is>
      </c>
      <c r="B14" s="4" t="inlineStr">
        <is>
          <t>7 year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 - EUR (€)</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As of January 1,</t>
        </is>
      </c>
      <c r="B4" s="6" t="n">
        <v>12927</v>
      </c>
      <c r="C4" s="6" t="n">
        <v>0</v>
      </c>
    </row>
    <row r="5">
      <c r="A5" s="4" t="inlineStr">
        <is>
          <t>Additions</t>
        </is>
      </c>
      <c r="B5" s="5" t="n">
        <v>42977</v>
      </c>
      <c r="C5" s="5" t="n">
        <v>13476</v>
      </c>
    </row>
    <row r="6">
      <c r="A6" s="4" t="inlineStr">
        <is>
          <t>Depreciation expenses</t>
        </is>
      </c>
      <c r="B6" s="5" t="n">
        <v>-7401</v>
      </c>
      <c r="C6" s="5" t="n">
        <v>-549</v>
      </c>
    </row>
    <row r="7">
      <c r="A7" s="4" t="inlineStr">
        <is>
          <t>As of December 31,</t>
        </is>
      </c>
      <c r="B7" s="5" t="n">
        <v>48503</v>
      </c>
      <c r="C7" s="5" t="n">
        <v>12927</v>
      </c>
    </row>
    <row r="8">
      <c r="A8" s="4" t="inlineStr">
        <is>
          <t>Cumulative depreciation [member]</t>
        </is>
      </c>
    </row>
    <row r="9">
      <c r="A9" s="3" t="inlineStr">
        <is>
          <t>Disclosure of detailed information about property, plant and equipment [line items]</t>
        </is>
      </c>
    </row>
    <row r="10">
      <c r="A10" s="4" t="inlineStr">
        <is>
          <t>As of January 1,</t>
        </is>
      </c>
      <c r="B10" s="5" t="n">
        <v>-549</v>
      </c>
      <c r="C10" s="5" t="n">
        <v>0</v>
      </c>
    </row>
    <row r="11">
      <c r="A11" s="4" t="inlineStr">
        <is>
          <t>Additions</t>
        </is>
      </c>
      <c r="B11" s="5" t="n">
        <v>-7401</v>
      </c>
      <c r="C11" s="5" t="n">
        <v>-549</v>
      </c>
    </row>
    <row r="12">
      <c r="A12" s="4" t="inlineStr">
        <is>
          <t>As of December 31,</t>
        </is>
      </c>
      <c r="B12" s="5" t="n">
        <v>-7950</v>
      </c>
      <c r="C12" s="5" t="n">
        <v>-549</v>
      </c>
    </row>
    <row r="13">
      <c r="A13" s="4" t="inlineStr">
        <is>
          <t>Cumulative Costs [member]</t>
        </is>
      </c>
    </row>
    <row r="14">
      <c r="A14" s="3" t="inlineStr">
        <is>
          <t>Disclosure of detailed information about property, plant and equipment [line items]</t>
        </is>
      </c>
    </row>
    <row r="15">
      <c r="A15" s="4" t="inlineStr">
        <is>
          <t>As of January 1,</t>
        </is>
      </c>
      <c r="B15" s="5" t="n">
        <v>13476</v>
      </c>
      <c r="C15" s="5" t="n">
        <v>0</v>
      </c>
    </row>
    <row r="16">
      <c r="A16" s="4" t="inlineStr">
        <is>
          <t>Additions</t>
        </is>
      </c>
      <c r="B16" s="5" t="n">
        <v>42977</v>
      </c>
      <c r="C16" s="5" t="n">
        <v>13476</v>
      </c>
    </row>
    <row r="17">
      <c r="A17" s="4" t="inlineStr">
        <is>
          <t>As of December 31,</t>
        </is>
      </c>
      <c r="B17" s="6" t="n">
        <v>56453</v>
      </c>
      <c r="C17" s="6" t="n">
        <v>1347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ceivables - Summary of Receivables (Detail) - EUR (€)</t>
        </is>
      </c>
      <c r="B1" s="2" t="inlineStr">
        <is>
          <t>Dec. 31, 2020</t>
        </is>
      </c>
      <c r="C1" s="2" t="inlineStr">
        <is>
          <t>Dec. 31, 2019</t>
        </is>
      </c>
    </row>
    <row r="2">
      <c r="A2" s="3" t="inlineStr">
        <is>
          <t>Text Block [Abstract]</t>
        </is>
      </c>
    </row>
    <row r="3">
      <c r="A3" s="4" t="inlineStr">
        <is>
          <t>Value added tax receivables</t>
        </is>
      </c>
      <c r="B3" s="6" t="n">
        <v>569578</v>
      </c>
      <c r="C3" s="6" t="n">
        <v>210843</v>
      </c>
    </row>
    <row r="4">
      <c r="A4" s="4" t="inlineStr">
        <is>
          <t>Total</t>
        </is>
      </c>
      <c r="B4" s="6" t="n">
        <v>569578</v>
      </c>
      <c r="C4" s="6" t="n">
        <v>21084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current assets - Summary of Other Current Assets (Detail) - EUR (€)</t>
        </is>
      </c>
      <c r="B1" s="2" t="inlineStr">
        <is>
          <t>Dec. 31, 2020</t>
        </is>
      </c>
      <c r="C1" s="2" t="inlineStr">
        <is>
          <t>Dec. 31, 2019</t>
        </is>
      </c>
    </row>
    <row r="2">
      <c r="A2" s="3" t="inlineStr">
        <is>
          <t>Text Block [Abstract]</t>
        </is>
      </c>
    </row>
    <row r="3">
      <c r="A3" s="4" t="inlineStr">
        <is>
          <t>Prepayments</t>
        </is>
      </c>
      <c r="B3" s="6" t="n">
        <v>540701</v>
      </c>
      <c r="C3" s="6" t="n">
        <v>47536</v>
      </c>
    </row>
    <row r="4">
      <c r="A4" s="4" t="inlineStr">
        <is>
          <t>Other assets</t>
        </is>
      </c>
      <c r="B4" s="5" t="n">
        <v>1212626</v>
      </c>
      <c r="C4" s="5" t="n">
        <v>0</v>
      </c>
    </row>
    <row r="5">
      <c r="A5" s="4" t="inlineStr">
        <is>
          <t>Total</t>
        </is>
      </c>
      <c r="B5" s="6" t="n">
        <v>1753327</v>
      </c>
      <c r="C5" s="6" t="n">
        <v>4753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Summary of Cash and Cash Equivalents (Detail) - EUR (€)</t>
        </is>
      </c>
      <c r="B1" s="2" t="inlineStr">
        <is>
          <t>Dec. 31, 2020</t>
        </is>
      </c>
      <c r="C1" s="2" t="inlineStr">
        <is>
          <t>Dec. 31, 2019</t>
        </is>
      </c>
      <c r="D1" s="2" t="inlineStr">
        <is>
          <t>Dec. 31, 2018</t>
        </is>
      </c>
      <c r="E1" s="2" t="inlineStr">
        <is>
          <t>Dec. 31, 2017</t>
        </is>
      </c>
    </row>
    <row r="2">
      <c r="A2" s="3" t="inlineStr">
        <is>
          <t>Text Block [Abstract]</t>
        </is>
      </c>
    </row>
    <row r="3">
      <c r="A3" s="4" t="inlineStr">
        <is>
          <t>Cash And Cash Equivalents</t>
        </is>
      </c>
      <c r="B3" s="6" t="n">
        <v>98628871</v>
      </c>
      <c r="C3" s="6" t="n">
        <v>20326372</v>
      </c>
      <c r="D3" s="6" t="n">
        <v>5385333</v>
      </c>
      <c r="E3" s="6" t="n">
        <v>47951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Equity - Summary of Share Capital (Detail) - shares</t>
        </is>
      </c>
      <c r="B1" s="2" t="inlineStr">
        <is>
          <t>Dec. 31, 2020</t>
        </is>
      </c>
      <c r="C1" s="2" t="inlineStr">
        <is>
          <t>Nov. 30, 2020</t>
        </is>
      </c>
      <c r="D1" s="2" t="inlineStr">
        <is>
          <t>Jul. 31, 2020</t>
        </is>
      </c>
      <c r="E1" s="2" t="inlineStr">
        <is>
          <t>Dec. 31, 2019</t>
        </is>
      </c>
    </row>
    <row r="2">
      <c r="A2" s="3" t="inlineStr">
        <is>
          <t>Disclosure of classes of share capital [line items]</t>
        </is>
      </c>
    </row>
    <row r="3">
      <c r="A3" s="4" t="inlineStr">
        <is>
          <t>Number of shares issued and fully paid</t>
        </is>
      </c>
      <c r="B3" s="5" t="n">
        <v>23569276</v>
      </c>
      <c r="E3" s="5" t="n">
        <v>13096241</v>
      </c>
    </row>
    <row r="4">
      <c r="A4" s="4" t="inlineStr">
        <is>
          <t>Preferred Shares A [Member]</t>
        </is>
      </c>
    </row>
    <row r="5">
      <c r="A5" s="3" t="inlineStr">
        <is>
          <t>Disclosure of classes of share capital [line items]</t>
        </is>
      </c>
    </row>
    <row r="6">
      <c r="A6" s="4" t="inlineStr">
        <is>
          <t>Number of shares issued and fully paid</t>
        </is>
      </c>
      <c r="B6" s="5" t="n">
        <v>5242850</v>
      </c>
      <c r="E6" s="5" t="n">
        <v>5242850</v>
      </c>
    </row>
    <row r="7">
      <c r="A7" s="4" t="inlineStr">
        <is>
          <t>Preferred Shares B [Member]</t>
        </is>
      </c>
    </row>
    <row r="8">
      <c r="A8" s="3" t="inlineStr">
        <is>
          <t>Disclosure of classes of share capital [line items]</t>
        </is>
      </c>
    </row>
    <row r="9">
      <c r="A9" s="4" t="inlineStr">
        <is>
          <t>Number of shares issued and fully paid</t>
        </is>
      </c>
      <c r="B9" s="5" t="n">
        <v>7650147</v>
      </c>
      <c r="D9" s="5" t="n">
        <v>4646756</v>
      </c>
      <c r="E9" s="5" t="n">
        <v>3003391</v>
      </c>
    </row>
    <row r="10">
      <c r="A10" s="4" t="inlineStr">
        <is>
          <t>Preferred Shares C [Member]</t>
        </is>
      </c>
    </row>
    <row r="11">
      <c r="A11" s="3" t="inlineStr">
        <is>
          <t>Disclosure of classes of share capital [line items]</t>
        </is>
      </c>
    </row>
    <row r="12">
      <c r="A12" s="4" t="inlineStr">
        <is>
          <t>Number of shares issued and fully paid</t>
        </is>
      </c>
      <c r="B12" s="5" t="n">
        <v>5826279</v>
      </c>
      <c r="C12" s="5" t="n">
        <v>5826279</v>
      </c>
      <c r="E12" s="5" t="n">
        <v>0</v>
      </c>
    </row>
    <row r="13">
      <c r="A13" s="4" t="inlineStr">
        <is>
          <t>Ordinary shares [member]</t>
        </is>
      </c>
    </row>
    <row r="14">
      <c r="A14" s="3" t="inlineStr">
        <is>
          <t>Disclosure of classes of share capital [line items]</t>
        </is>
      </c>
    </row>
    <row r="15">
      <c r="A15" s="4" t="inlineStr">
        <is>
          <t>Number of shares issued and fully paid</t>
        </is>
      </c>
      <c r="B15" s="5" t="n">
        <v>4850000</v>
      </c>
      <c r="E15" s="5" t="n">
        <v>485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2" customWidth="1" min="1" max="1"/>
    <col width="27" customWidth="1" min="2" max="2"/>
    <col width="27" customWidth="1" min="3" max="3"/>
    <col width="37" customWidth="1" min="4" max="4"/>
    <col width="27" customWidth="1" min="5" max="5"/>
    <col width="21" customWidth="1" min="6" max="6"/>
  </cols>
  <sheetData>
    <row r="1">
      <c r="A1" s="1" t="inlineStr">
        <is>
          <t>Equity - Additional Information (Detail)</t>
        </is>
      </c>
      <c r="B1" s="2" t="inlineStr">
        <is>
          <t>Nov. 30, 2020EUR (€)shares</t>
        </is>
      </c>
      <c r="C1" s="2" t="inlineStr">
        <is>
          <t>Jul. 31, 2020EUR (€)shares</t>
        </is>
      </c>
      <c r="D1" s="2" t="inlineStr">
        <is>
          <t>Dec. 31, 2020EUR (€)€ / sharesshares</t>
        </is>
      </c>
      <c r="E1" s="2" t="inlineStr">
        <is>
          <t>Dec. 31, 2019EUR (€)shares</t>
        </is>
      </c>
      <c r="F1" s="2" t="inlineStr">
        <is>
          <t>Dec. 31, 2018EUR (€)</t>
        </is>
      </c>
    </row>
    <row r="2">
      <c r="A2" s="3" t="inlineStr">
        <is>
          <t>Disclosure of classes of share capital [line items]</t>
        </is>
      </c>
    </row>
    <row r="3">
      <c r="A3" s="4" t="inlineStr">
        <is>
          <t>Number of shares issued and fully paid | shares</t>
        </is>
      </c>
      <c r="D3" s="5" t="n">
        <v>23569276</v>
      </c>
      <c r="E3" s="5" t="n">
        <v>13096241</v>
      </c>
    </row>
    <row r="4">
      <c r="A4" s="4" t="inlineStr">
        <is>
          <t>Dividends as percentage</t>
        </is>
      </c>
      <c r="D4" s="5" t="n">
        <v>8</v>
      </c>
    </row>
    <row r="5">
      <c r="A5" s="4" t="inlineStr">
        <is>
          <t>Dividend distributed | € / shares</t>
        </is>
      </c>
      <c r="D5" s="6" t="n">
        <v>0</v>
      </c>
    </row>
    <row r="6">
      <c r="A6" s="4" t="inlineStr">
        <is>
          <t>Nominal value per share | € / shares</t>
        </is>
      </c>
      <c r="D6" s="7" t="n">
        <v>0.01</v>
      </c>
    </row>
    <row r="7">
      <c r="A7" s="4" t="inlineStr">
        <is>
          <t>proceeds from shares issued | €</t>
        </is>
      </c>
      <c r="D7" s="6" t="n">
        <v>102514879</v>
      </c>
      <c r="E7" s="6" t="n">
        <v>22467707</v>
      </c>
      <c r="F7" s="6" t="n">
        <v>4508851</v>
      </c>
    </row>
    <row r="8">
      <c r="A8" s="4" t="inlineStr">
        <is>
          <t>Preferred Shares B [Member]</t>
        </is>
      </c>
    </row>
    <row r="9">
      <c r="A9" s="3" t="inlineStr">
        <is>
          <t>Disclosure of classes of share capital [line items]</t>
        </is>
      </c>
    </row>
    <row r="10">
      <c r="A10" s="4" t="inlineStr">
        <is>
          <t>Number of shares issued and fully paid | shares</t>
        </is>
      </c>
      <c r="C10" s="5" t="n">
        <v>4646756</v>
      </c>
      <c r="D10" s="5" t="n">
        <v>7650147</v>
      </c>
      <c r="E10" s="5" t="n">
        <v>3003391</v>
      </c>
    </row>
    <row r="11">
      <c r="A11" s="4" t="inlineStr">
        <is>
          <t>proceeds from shares issued | €</t>
        </is>
      </c>
      <c r="C11" s="6" t="n">
        <v>35032758</v>
      </c>
    </row>
    <row r="12">
      <c r="A12" s="4" t="inlineStr">
        <is>
          <t>Preferred Shares C [Member]</t>
        </is>
      </c>
    </row>
    <row r="13">
      <c r="A13" s="3" t="inlineStr">
        <is>
          <t>Disclosure of classes of share capital [line items]</t>
        </is>
      </c>
    </row>
    <row r="14">
      <c r="A14" s="4" t="inlineStr">
        <is>
          <t>Number of shares issued and fully paid | shares</t>
        </is>
      </c>
      <c r="B14" s="5" t="n">
        <v>5826279</v>
      </c>
      <c r="D14" s="5" t="n">
        <v>5826279</v>
      </c>
      <c r="E14" s="5" t="n">
        <v>0</v>
      </c>
    </row>
    <row r="15">
      <c r="A15" s="4" t="inlineStr">
        <is>
          <t>proceeds from shares issued | €</t>
        </is>
      </c>
      <c r="B15" s="6" t="n">
        <v>674821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Liabilities (Detail) - EUR (€)</t>
        </is>
      </c>
      <c r="B1" s="2" t="inlineStr">
        <is>
          <t>Dec. 31, 2020</t>
        </is>
      </c>
      <c r="C1" s="2" t="inlineStr">
        <is>
          <t>Dec. 31, 2019</t>
        </is>
      </c>
    </row>
    <row r="2">
      <c r="A2" s="3" t="inlineStr">
        <is>
          <t>Text Block [Abstract]</t>
        </is>
      </c>
    </row>
    <row r="3">
      <c r="A3" s="4" t="inlineStr">
        <is>
          <t>Trade payables</t>
        </is>
      </c>
      <c r="B3" s="6" t="n">
        <v>656448</v>
      </c>
      <c r="C3" s="6" t="n">
        <v>509948</v>
      </c>
    </row>
    <row r="4">
      <c r="A4" s="4" t="inlineStr">
        <is>
          <t>Tax and social security liabilities</t>
        </is>
      </c>
      <c r="B4" s="5" t="n">
        <v>190504</v>
      </c>
      <c r="C4" s="5" t="n">
        <v>7823</v>
      </c>
    </row>
    <row r="5">
      <c r="A5" s="4" t="inlineStr">
        <is>
          <t>Total Trade And Other Payables</t>
        </is>
      </c>
      <c r="B5" s="6" t="n">
        <v>846952</v>
      </c>
      <c r="C5" s="6" t="n">
        <v>51777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liabilities - Summary of  Accrued Liabilities (Detail) - EUR (€)</t>
        </is>
      </c>
      <c r="B1" s="2" t="inlineStr">
        <is>
          <t>Dec. 31, 2020</t>
        </is>
      </c>
      <c r="C1" s="2" t="inlineStr">
        <is>
          <t>Dec. 31, 2019</t>
        </is>
      </c>
    </row>
    <row r="2">
      <c r="A2" s="3" t="inlineStr">
        <is>
          <t>Disclosure of financial liabilities [line items]</t>
        </is>
      </c>
    </row>
    <row r="3">
      <c r="A3" s="4" t="inlineStr">
        <is>
          <t>Accrued liabilities</t>
        </is>
      </c>
      <c r="B3" s="6" t="n">
        <v>4466837</v>
      </c>
      <c r="C3" s="6" t="n">
        <v>1406359</v>
      </c>
    </row>
    <row r="4">
      <c r="A4" s="4" t="inlineStr">
        <is>
          <t>Consulting Professional And Audit Liability [Member]</t>
        </is>
      </c>
    </row>
    <row r="5">
      <c r="A5" s="3" t="inlineStr">
        <is>
          <t>Disclosure of financial liabilities [line items]</t>
        </is>
      </c>
    </row>
    <row r="6">
      <c r="A6" s="4" t="inlineStr">
        <is>
          <t>Accrued liabilities</t>
        </is>
      </c>
      <c r="B6" s="5" t="n">
        <v>1505304</v>
      </c>
      <c r="C6" s="5" t="n">
        <v>436768</v>
      </c>
    </row>
    <row r="7">
      <c r="A7" s="4" t="inlineStr">
        <is>
          <t>Clinical Accrued Liabilities [Member]</t>
        </is>
      </c>
    </row>
    <row r="8">
      <c r="A8" s="3" t="inlineStr">
        <is>
          <t>Disclosure of financial liabilities [line items]</t>
        </is>
      </c>
    </row>
    <row r="9">
      <c r="A9" s="4" t="inlineStr">
        <is>
          <t>Accrued liabilities</t>
        </is>
      </c>
      <c r="B9" s="5" t="n">
        <v>635820</v>
      </c>
      <c r="C9" s="5" t="n">
        <v>357719</v>
      </c>
    </row>
    <row r="10">
      <c r="A10" s="4" t="inlineStr">
        <is>
          <t>Manufacturing Accrued Liabilities [Member]</t>
        </is>
      </c>
    </row>
    <row r="11">
      <c r="A11" s="3" t="inlineStr">
        <is>
          <t>Disclosure of financial liabilities [line items]</t>
        </is>
      </c>
    </row>
    <row r="12">
      <c r="A12" s="4" t="inlineStr">
        <is>
          <t>Accrued liabilities</t>
        </is>
      </c>
      <c r="B12" s="5" t="n">
        <v>970587</v>
      </c>
      <c r="C12" s="5" t="n">
        <v>283115</v>
      </c>
    </row>
    <row r="13">
      <c r="A13" s="4" t="inlineStr">
        <is>
          <t>Preclinical Accrued Liabilities [Member]</t>
        </is>
      </c>
    </row>
    <row r="14">
      <c r="A14" s="3" t="inlineStr">
        <is>
          <t>Disclosure of financial liabilities [line items]</t>
        </is>
      </c>
    </row>
    <row r="15">
      <c r="A15" s="4" t="inlineStr">
        <is>
          <t>Accrued liabilities</t>
        </is>
      </c>
      <c r="B15" s="5" t="n">
        <v>421429</v>
      </c>
      <c r="C15" s="5" t="n">
        <v>275460</v>
      </c>
    </row>
    <row r="16">
      <c r="A16" s="4" t="inlineStr">
        <is>
          <t>Personnel Related Accruals [Member]</t>
        </is>
      </c>
    </row>
    <row r="17">
      <c r="A17" s="3" t="inlineStr">
        <is>
          <t>Disclosure of financial liabilities [line items]</t>
        </is>
      </c>
    </row>
    <row r="18">
      <c r="A18" s="4" t="inlineStr">
        <is>
          <t>Accrued liabilities</t>
        </is>
      </c>
      <c r="B18" s="5" t="n">
        <v>875238</v>
      </c>
      <c r="C18" s="5" t="n">
        <v>0</v>
      </c>
    </row>
    <row r="19">
      <c r="A19" s="4" t="inlineStr">
        <is>
          <t>Other Accrued Liabilities [Member]</t>
        </is>
      </c>
    </row>
    <row r="20">
      <c r="A20" s="3" t="inlineStr">
        <is>
          <t>Disclosure of financial liabilities [line items]</t>
        </is>
      </c>
    </row>
    <row r="21">
      <c r="A21" s="4" t="inlineStr">
        <is>
          <t>Accrued liabilities</t>
        </is>
      </c>
      <c r="B21" s="6" t="n">
        <v>58459</v>
      </c>
      <c r="C21" s="6" t="n">
        <v>532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Text Block [Abstract]</t>
        </is>
      </c>
    </row>
    <row r="4">
      <c r="A4" s="4" t="inlineStr">
        <is>
          <t>Summary of significant accounting policies</t>
        </is>
      </c>
      <c r="B4" s="4" t="inlineStr">
        <is>
          <t xml:space="preserve">2. Summary of significant accounting policies 2.1 Basis of preparation The consolidated financial statements of the Group have been prepared in accordance with International Financial Reporting Standards (IFRS) as issued by the International Accounting Standards Board (IASB). The consolidated financial statements have been prepared on a historical cost basis. Unless otherwise stated, the consolidated financial statements are presented in Euro and all values are rounded to the nearest EUR (€), except per share amounts. 2.2 Going concern Pharvaris is a clinical-stage biopharmaceutical company focused on the development and commercialization of innovative therapies for rare diseases with significant unmet need, initially focused on angioedema. These therapies will need to go through clinical development trials to achieve regulatory approval for commercialization. Therefore, Pharvaris is incurring annual research and development and other operating costs, and has no revenues to date (as is typical in the biotech industry for development stage and early commercial stage companies). As such, Pharvaris anticipates on-going As of December 31, 2020 and 2019, the Group had cash of €98.6 million and €20.3 The Group does not expect positive operating cash flows in the foreseeable future and remains dependent on additional financing to fund its research and development expenses, general and administrative expenses and financing costs. However, the Group believes that the available cash balances are sufficient to execute the Group’s operating plan and strategies and to meet the anticipated working capital requirements and settle all expected liabilities for a period of at least twelve months after the signing date of these financial statements. Accordingly, the consolidated financial statements have been prepared on a going concern basis. Impact of COVID-19 The outbreak of a novel strain of the coronavirus, specifically identified as “COVID-19”, COVID-19 COVID-19 The Group has taken appropriate measures to protect the safety of the employees and continuously monitors and evaluates the situation regarding COVID-19. COVID-19 two-month COVID-19. The spread of an infectious disease, including COVID-19, non-clinical COVID-19 COVID-19 COVID-19 In addition, the COVID-19 A recession, depression or other sustained adverse market event resulting from the spread of COVID-19 The Group continuously monitors the situation regarding COVID-19, COVID-19 The ultimate impact of the COVID-19 COVID-19 2.3 Basis of consolidation Subsidiaries are entities controlled by the Company. The Company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Intra-group balances and transactions are eliminated in the consolidation. 2.4 Segment reporting Operating segments are identified based on whether the allocation of resources and/ or the assessment of performance of a particular component of Group’s activities are regularly reviewed as a separate operating segment by Group’s Chief Operating Decision Maker (“CODM”). By these criteria, the activities of Pharvaris are considered to be one segment which comprises the discovery, development and commercialization of oral bradykinin B2 receptor antagonists and the segmental analysis is the same as the analysis for Pharvaris as a whole. The Board of directors is identified as the CODM and reviews the consolidated operating results regularly to make decisions about the resources and to assess overall performance. 2.5 Foreign currencies Items included in the financial statements of each of the group’s entities are measured using the currency of the primary economic environment in which the entity operates. The Group’s consolidated financial statements are presented in Euro, which is also the Company’s functional currency. Transactions and balances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of exchange at the reporting date. Differences arising on settlement or translation of monetary items are recognized in profit or loss. Non-monetary Upon consolidation, the assets and liabilities of foreign operations are translated into Euro at the rate of exchange prevailing at the reporting date and their statements of operations are translated at the average exchange rate of the fiscal period. The exchange differences arising on translation for consolidation are recognized directly in other comprehensive income. 2.6 Notes to the cash flow statement The cash flow statement has been prepared using the indirect method. The cash and cash equivalents disclosed in the cash flow statement comprises of cash at bank. 2.7 Property, Plant and Equipment Property, plant and equipment comprises office equipment. Property, plant and equipment are stated at historical cost less accumulated depreciation. Historical cost includes expenditure that is directly attributable to the acquisition of the items. Subsequent costs are included in the asset’s carrying amount or recognized as a separate asset only when it is probable that future economic benefits associated with the item will flow to the Group and the cost of the item can be measured reliably. Depreciation on property, plant and equipment is calculated using the straight-line method to allocate their cost over their estimated useful lives, as follows: • Office equipment 3-5 The assets’ residual values and useful lives are reviewed, and adjusted if appropriate, at each balance sheet date. An asset’s carrying amount is written down immediately to its recoverable amount if the asset’s carrying amount is larger than its estimated recoverable amount. Gains and losses on disposals are determined by comparing proceeds with the carrying amount and are recognized in the consolidated statements of profit or loss and other comprehensive income. 2.8 Financial instruments Recognition and measurement Financial assets Initial recognition and measurement Financial assets are initially measured at fair value. After the initial measurement, the financial assets are subsequently classified as either measured at amortized cost, fair value through the consolidated statements of profit or loss and comprehensive income. The classification of financial assets at initial recognition depends on the financial asset’s contractual cash flow characteristics and the Group’s business model for managing them. The Group initially measures a financial asset at its fair value. Financial assets are included in Group’s consolidated statements of financial position when Pharvaris becomes a party to the contractual provisions of the instrument. Subsequent measurement Financial assets are subsequently measured at amortized cost. Financial assets at amortized cost are subsequently measured using the effective interest method and are subject to impairment. Gains and losses are recognized in the consolidated statements of profit or loss and other comprehensive income when the asset is derecognized, modified or impaired. For the year ended December 31, 2020, the Group had the following financial assets to be measured at amortized cost: • Cash and cash equivalents • Receivables Derecognition Financial assets are derecognized when the rights to receive cash flows from the investments have expired or have been transferred and where the Group has transferred substantially all risks and rewards of ownership. Financial liabilities Initial recognition and measurement Financial liabilities are classified, at initial recognition, as financial liabilities at fair value through other comprehensive income, or fair value through the consolidated statements of profit or loss and other comprehensive income, as payables. All financial liabilities are recognized initially at fair value and, in the case of loans and borrowings and payables, net of directly attributable transaction costs. The Group’s financial liabilities include trade payables and accrued liabilities. Subsequent measurement After initial recognition, trade payables and accrued liabilities are subsequently measured at amortized cost. Gains and losses are recognized in the consolidated statements of profit or loss and other comprehensive income. Derecognition A financial liability is derecognized when the obligation under the liability is discharged or cancelled or is expired. 2.9 Receivables Receivables are recognized initially at fair value and subsequently measured at amortized cost. If payment of the receivable is postponed under an extended payment deadline, fair value is measured on the basis of the discounted value of the expected payments. When a receivable is uncollectible, it is written off against the allowance account for receivables. 2.10 Cash and cash equivalents Cash and cash equivalents comprise bank balances. 2.11 Equity The Group classifies an instrument, or its component parts, on initial recognition as a financial liability or an equity instrument in accordance with the substance of the contractual arrangement and the definitions of a financial liability and an equity instrument. An instrument is classified as a financial liability when it is either (i) a contractual obligation to deliver cash or another financial asset to another entity or to exchange financial assets or financial liabilities with another entity under conditions that are potentially unfavorable to the Group; or (ii) a contract that will or may be settled in the Group’s own equity instruments and is a non-derivative Ordinary shares Ordinary shares are classified as equity. Preferred shares Preferred shares are equity classified as result of: • The lack of contractual obligation to deliver cash or another financial asset to another entity, or to exchange financial assets or financial liabilities with another entity under conditions that are potentially unfavorable to the Group. • No contractual obligation to transfer an amount (dividend) independent of the entity’s available economic resources. Pursuant to the shareholders’ agreement, all of the outstanding preferred shares will automatically convert into ordinary shares upon the consummation of a qualified IPO or on request of the majority of the issued and outstanding preferred shares. The conversion rate for the preferred shares is calculated by reference to the original issue price of relevant preferred shares, adjusted for certain anti-dilution protections. The holders of the outstanding preferred shares are entitled to convert the preferred shares, at any time, without payment of additional consideration into ordinary shares at a conversion rate of 1:1 which conversion rate shall be adjusted so as to reflect this ratio after any amendment of the nominal value by means of any stock splits, reclassification of shares and similar events. The Group issued three classes of preferred shares, convertible preferred shares A, the convertible preferred shares B and the convertible preferred shares C. The dividend preference is noncumulative and is only applicable when the general meeting of shareholder’s decides to make a profit distribution (Note 12). Convertible Preferred shares A, convertible preferred shares B and convertible preferred shares C Preferred shares A, preferred shares B and preferred shares C have a dividend preference over ordinary shares. In addition, preferred shares A, preferred shares B and preferred shares C have an anti-dilution protection that is not applicable for ordinary shares. The anti-dilution protection is under the full control of the Group and does not affect the equity classification of the preferred shares A, preferred shares B and preferred shares C. Preferred shares A, preferred shares B and preferred shares C qualify as equity. Dividends paid on the preference shares are treated as profit appropriation. 2.12 Trade and other payables Trade and other payables are obligations to pay for goods or services that have been acquired in the ordinary course of business from suppliers. Accounts payable are classified as current liabilities if payment is due within one year or less (or in the normal operating cycle of the business if longer). non-current Trade and other payables are recognized initially at fair value and subsequently measured at amortized cost using the effective interest method. 2.13 Current and deferred income tax The tax expense for the period comprises current and deferred tax. Tax effects are recognized in the consolidated statements of income or loss and comprehensive income, except to the extent that it relates to items recognized in other comprehensive income or directly in equity. The current income tax charge is calculated on the basis of the tax laws enacted or substantively enacted at the balance sheet date in the countries where the Company’s subsidiari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recognized, using the liability method, on temporary differences arising between the tax basis of assets and liabilities and their carrying amounts in the consolidated financial statements. Deferred income tax is determined using tax rates (and laws) that have been enacted or substantially enacted by the balance sheet date and are expected to apply when the related deferred income tax asset is realized or the deferred income tax liability is settled. Deferred income tax assets are recognized only to the extent that it is probable that future taxable profit will be available against which the temporary differences can be utilized.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taxable entity or different taxable entities where there is an intention to settle the balances on a net basis. 2.14 Share-based payment The Company operates an equity-settled share-based compensation plan, under which it receives services as consideration for equity instruments (options or restricted stock units) of the Company. The fair value of these equity instruments granted in exchange for the services received from the participants is recognized as an expense against a credit in equity. The total amount to be expensed is determined by reference to the grant date fair value of the equity instruments granted, including the impact of any market performance vesting conditions and non-vesting Service and non-market non-market When options are exercised, the Company issues new shares. The proceeds received net of any directly attributable transaction costs are credited to share capital (nominal value) and share premium when the options are exercised. 2.15 Expenses Research and development expenses Research activities undertaken with the prospect of gaining new scientific knowledge and understanding are expensed as incurred. Development expenses are capitalized only if the cost involved can be measured reliably, the product or process under development is technically feasible, future economic benefits are probable and the Group has the intention and resources to complete development and use or sell it. Due to the regulatory environment and other types of uncertainty, management has determined that the criteria for capitalizing development costs to intangible assets, as set out in IAS 38, have not been met and therefore the Group has not capitalized any development expenses in 2020 or 2019. See Note 3 for information relating to research and development expenses incurred in the reporting period. At each balance sheet date, the Group estimates the level of services performed by the vendors and the associated cost incurred for the services performed. General and administrative expenses Expenses are recognized in Group’s consolidated statements of profit or loss and other comprehensive income as expenses when incurred. Personnel expenses Wages and salaries, social security contributions, paid leave and bonuses, and other employee benefits are recognized in the financial year in which the employee provide the associated services. The group’s pension plans are classified as defined contribution plans, and, accordingly, no pension obligations are recognized in the balance sheet. Costs relating to defined contribution plans are included in the income statement in the period in which they are incurred, and outstanding contributions are included in other payables. 2.16 New and amended standards and interpretations Definition of a Business - Amendments to IFRS 3 The IASB issued amendments to the definition of a business in IFRS 3 Business Combinations to help entities determine whether an acquired set of activities and assets is a business or not. They clarify the minimum requirements for a business, remove the assessment of whether market participants are capable of replacing any missing elements, add guidance to help entities assess whether an acquired process is substantive, narrow the definitions of a business and of outputs, and introduce an optional fair value concentration test. New illustrative examples were provided along with the amendments. The amendments must be applied to transactions that are either business combinations or asset acquisitions for which the acquisition date is on or after the beginning of the first annual reporting period beginning on or after January 1, 2020. Consequently, entities do not have to revisit such transactions that occurred in prior periods. The Group has assessed amendments IFRS 3’s full impact and concludes that the amendments to the definition of a business in IFRS to have no impact on Group’s consolidated financial statements. Definition of Material - Amendments to IAS 1 and IAS 8 In October 2018, the IASB issued amendments to IAS 1 Presentation of Financial Statements and IAS 8 to align the definition of ‘material’ across the standards and to clarify certain aspects of the definition. The new definition states that,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The amendments clarify that materiality will depend on the nature or magnitude of information, or both. An entity will need to assess whether the information, either individually or in combination with other information, is material in the context of the financial statements. Although the amendments to the definition of material is not expected to have a significant impact on an entity’s financial statements, the introduction of the term ‘obscuring information’ in the definition could potentially impact how materiality judgements are made in practice, by elevating the importance of how information is communicated and organized in the financial statements. The amendments are effective for annual periods beginning on or after January 1, 2020, and are applied prospectively. The Group has assessed the amendments to IAS 1 and IAS 8’s full impact and concludes that the amendments have no material effect on Group’s consolidated financial statements. IFRS 16 Leases: Covid-19-Related In May 2020, the International Accounting Standards Board (Board) issued Covid-19-Related covid-19 The amendment is effective on June 30, 2020 and has been adopted by the Group. The Group has assessed the amendment of IFRS 16 Leases’ full impact and concludes that the amendment has no effect on the Group’s consolidated financial statements. 2.17 Standards issued but not yet effective The standards and interpretations that are issued, but not yet effective, up to the date of issuance of the Group’s financial statements are disclosed below. The Group intends to adopt these standards, if applicable, when they become effective. Amendments to IAS 1: Classification of Liabilities as Current or Non-current In January 2020, the IASB issued amendments to paragraphs 69 to 76 of IAS 1 to specify the requirements for classifying liabilities as current or non-current. • What is meant by a right to defer settlement • That a right to defer must exist at the end of the reporting period • That classification is unaffected by the likelihood that an entity will exercise its deferral right • That only if an embedded derivative in a convertible liability is itself an equity instrument would the terms of a liability not impact its classification The amendments are effective for annual reporting periods beginning on or after 1 January 2023 and must be applied retrospectively. The amendments are not expected to have a material impact on the Group. Reference to the Conceptual Framework – Amendments to IFRS 3 In May 2020, the IASB issued Amendments to IFRS 3 Business Combinations—Reference to the Conceptual Framework. The amendments are intended to replace a reference to the Framework for the Preparation and Presentation of Financial Statements, issued in 1989, with a reference to the Conceptual Framework for Financial Reporting issued in March 2018 without significantly changing its requirements. The IASB also added an exception to the recognition principle of IFRS 3 to avoid the issue of potential ‘day 2’ gains or losses arising for liabilities and contingent liabilities that would be within the scope of IAS 37 or IFRIC 21 Levies, if incurred separately. At the same time, the IASB decided to clarify existing guidance in IFRS 3 for contingent assets that would not be affected by replacing the reference to the Framework for the Preparation and Presentation of Financial Statements. The amendments are effective for annual reporting periods beginning on or after 1 January 2022 and apply prospectively. Property, Plant and Equipment: Proceeds before Intended Use – Amendments to IAS 16 In May 2020, the IASB issued Property, Plant and Equipment — Proceeds before Intended Use, which prohibits entities deducting from the cost of an item of property, plant and equipment, any proceeds from selling items produced while bringing that asset to the location and condition necessary for it to be capable of operating in the manner intended by management. Instead, an entity recognizes the proceeds from selling such items, and the costs of producing those items, in profit or loss. The amendment is effective for annual reporting periods beginning on or after 1 January 2022 and must be applied retrospectively to items of property, plant and equipment made available for use on or after the beginning of the earliest period presented when the entity first applies the amendment. The amendments are not expected to have a material impact on the Group. Onerous Contracts – Costs of Fulfilling a Contract – Amendments to IAS 37 In May 2020, the IASB issued amendments to IAS 37 to specify which costs an entity needs to include when assessing whether a contract is onerous or loss-making. The amendments apply a “directly related cost approach”. The costs that relate directly to a contract to provide goods or services include both incremental costs and an allocation of costs directly related to contract activities. General and administrative costs do not relate directly to a contract and are excluded unless they are explicitly chargeable to the counterparty under the contract. The amendments are effective for annual reporting periods beginning on or after 1 January 2022. The Group will apply these amendments to contracts for which it has not yet fulfilled all its obligations at the beginning of the annual reporting period in which it first applies the amendments. IFRS 9 Financial Instruments – Fees in the ‘10 per cent’ test for derecognition of financial liabilities As part of its 2018-2020 annual improvements to IFRS standards process the IASB issued amendment to IFRS 9. The amendment clarifies the fees that an entity includes when assessing whether the terms of a new or modified financial liability are substantially different from the terms of the original financial liability. These fees include only those paid or received between the borrower and the lender, including fees paid or received by either the borrower or lender on the other’s behalf. An entity applies the amendment to financial liabilities that are modified or exchanged on or after the beginning of the annual reporting period in which the entity first applies the amendment. The amendment is effective for annual reporting periods beginning on or after 1 January 2022 with earlier adoption permitted. The Group will apply the amendments to financial liabilities that are modified or exchanged on or after the beginning of the annual reporting period in which the entity first applies the amendment. The amendments are not expected to have a material impact on the Group. 2.18 Significant accounting judgements, estimates and assumptions The preparation of the Group’s consolidated financial statements requires management to make judgements, estimates and assumptions that affect the reported amounts of expenses, income, assets and liabilities, and the accompanying disclosures. Uncertainty about these assumptions and estimates could result in outcomes that require a material adjustment to the carrying amount of assets or liabilities affected in future periods. In the process of applying the Group’s accounting policies, management has made various judgements. Those which management has assessed to have the most significant effect on the amounts recognized in the financial statements have been discussed below. The key assumptions concerning the future and other key sources of estimation uncertainty at the reporting date, that have a significant risk of causing a material adjustment to the carrying amounts of assets and liabilities within the next financial year, are also described in the individual notes. The Group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 Share-based payments The Group has adopted an equity-settled share-based compensation plan, pursuant to which certain participants are granted the right to acquire ordinary shares of the Company. The grants made under this plan are accounted for in accordance with the policy as stated in Note 2.14. The total amount to be expensed is determined by reference to the fair value of the options or restricted stock units granted. The fair value is measured at the date of grant using an Option Pricing model as further explained in Note 17. Due to the lack of quoted market prices, the Group has determined the fair value for the measurement of the equity-settled transactions at the grant date with assistance of an external appraiser, considering certain assumptions relating to the volatility of stock price, the determination of an appropriate risk-free interest rate and expected dividends. Research and development expenses Research and development expenses are currently not capitalized but are expensed because the criteria for capitalization are not met (Note 2.15 and Note 3). At each balance sheet date, the Group estimates the level of services performed by the vendors and the associated costs incurred for the services performed. Although we do not expect the estimates to be materially different from amounts actually incurred, the understanding of the status and timing of services performed relative to the actual status and timing of services performed may vary and could result in reporting amounts that are too high or too low in any particular perio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Summary of Maturity Profile of  Accrued Liabilities Based on Contractual Undiscounted Payments (Detail) - EUR (€)</t>
        </is>
      </c>
      <c r="B1" s="2" t="inlineStr">
        <is>
          <t>Jan. 01, 2021</t>
        </is>
      </c>
      <c r="C1" s="2" t="inlineStr">
        <is>
          <t>Dec. 31, 2020</t>
        </is>
      </c>
      <c r="D1" s="2" t="inlineStr">
        <is>
          <t>Dec. 31, 2019</t>
        </is>
      </c>
    </row>
    <row r="2">
      <c r="A2" s="3" t="inlineStr">
        <is>
          <t>statement of Lineitems [Line Items]</t>
        </is>
      </c>
    </row>
    <row r="3">
      <c r="A3" s="4" t="inlineStr">
        <is>
          <t>Trade and other payables</t>
        </is>
      </c>
      <c r="B3" s="6" t="n">
        <v>846952</v>
      </c>
      <c r="D3" s="6" t="n">
        <v>517771</v>
      </c>
    </row>
    <row r="4">
      <c r="A4" s="4" t="inlineStr">
        <is>
          <t>Accrued liabilities</t>
        </is>
      </c>
      <c r="B4" s="6" t="n">
        <v>4466837</v>
      </c>
      <c r="D4" s="5" t="n">
        <v>1406359</v>
      </c>
    </row>
    <row r="5">
      <c r="A5" s="4" t="inlineStr">
        <is>
          <t>Not later than one year [member]</t>
        </is>
      </c>
    </row>
    <row r="6">
      <c r="A6" s="3" t="inlineStr">
        <is>
          <t>statement of Lineitems [Line Items]</t>
        </is>
      </c>
    </row>
    <row r="7">
      <c r="A7" s="4" t="inlineStr">
        <is>
          <t>Trade and other payables</t>
        </is>
      </c>
      <c r="C7" s="6" t="n">
        <v>846952</v>
      </c>
      <c r="D7" s="5" t="n">
        <v>517771</v>
      </c>
    </row>
    <row r="8">
      <c r="A8" s="4" t="inlineStr">
        <is>
          <t>Accrued liabilities</t>
        </is>
      </c>
      <c r="C8" s="5" t="n">
        <v>4466837</v>
      </c>
      <c r="D8" s="5" t="n">
        <v>1406359</v>
      </c>
    </row>
    <row r="9">
      <c r="A9" s="4" t="inlineStr">
        <is>
          <t>Later than one year and not later than five years [member]</t>
        </is>
      </c>
    </row>
    <row r="10">
      <c r="A10" s="3" t="inlineStr">
        <is>
          <t>statement of Lineitems [Line Items]</t>
        </is>
      </c>
    </row>
    <row r="11">
      <c r="A11" s="4" t="inlineStr">
        <is>
          <t>Trade and other payables</t>
        </is>
      </c>
      <c r="C11" s="5" t="n">
        <v>0</v>
      </c>
      <c r="D11" s="5" t="n">
        <v>0</v>
      </c>
    </row>
    <row r="12">
      <c r="A12" s="4" t="inlineStr">
        <is>
          <t>Accrued liabilities</t>
        </is>
      </c>
      <c r="C12" s="6" t="n">
        <v>0</v>
      </c>
      <c r="D12"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s>
  <sheetData>
    <row r="1">
      <c r="A1" s="1" t="inlineStr">
        <is>
          <t>Financial risk management - Additional Information (Detail) $ in Millions</t>
        </is>
      </c>
      <c r="B1" s="2" t="inlineStr">
        <is>
          <t>Feb. 09, 2021USD ($)</t>
        </is>
      </c>
      <c r="C1" s="2" t="inlineStr">
        <is>
          <t>Dec. 31, 2020EUR (€)</t>
        </is>
      </c>
      <c r="D1" s="2" t="inlineStr">
        <is>
          <t>Dec. 31, 2019EUR (€)</t>
        </is>
      </c>
    </row>
    <row r="2">
      <c r="A2" s="3" t="inlineStr">
        <is>
          <t>statement of Lineitems [Line Items]</t>
        </is>
      </c>
    </row>
    <row r="3">
      <c r="A3" s="4" t="inlineStr">
        <is>
          <t>Trade payables to suppliers</t>
        </is>
      </c>
      <c r="C3" s="6" t="n">
        <v>27800000</v>
      </c>
    </row>
    <row r="4">
      <c r="A4" s="4" t="inlineStr">
        <is>
          <t>Cash</t>
        </is>
      </c>
      <c r="C4" s="6" t="n">
        <v>98600000</v>
      </c>
      <c r="D4" s="6" t="n">
        <v>20300000</v>
      </c>
    </row>
    <row r="5">
      <c r="A5" s="4" t="inlineStr">
        <is>
          <t>Currency risk [member]</t>
        </is>
      </c>
    </row>
    <row r="6">
      <c r="A6" s="3" t="inlineStr">
        <is>
          <t>statement of Lineitems [Line Items]</t>
        </is>
      </c>
    </row>
    <row r="7">
      <c r="A7" s="4" t="inlineStr">
        <is>
          <t>Number of days restricted in foreign currency trade payables</t>
        </is>
      </c>
      <c r="C7" s="4" t="inlineStr">
        <is>
          <t>30 days</t>
        </is>
      </c>
    </row>
    <row r="8">
      <c r="A8" s="4" t="inlineStr">
        <is>
          <t>Interest rate risk [member]</t>
        </is>
      </c>
    </row>
    <row r="9">
      <c r="A9" s="3" t="inlineStr">
        <is>
          <t>statement of Lineitems [Line Items]</t>
        </is>
      </c>
    </row>
    <row r="10">
      <c r="A10" s="4" t="inlineStr">
        <is>
          <t>Borrowings</t>
        </is>
      </c>
      <c r="C10" s="6" t="n">
        <v>0</v>
      </c>
    </row>
    <row r="11">
      <c r="A11" s="4" t="inlineStr">
        <is>
          <t>Cash</t>
        </is>
      </c>
      <c r="C11" s="5" t="n">
        <v>98600000</v>
      </c>
    </row>
    <row r="12">
      <c r="A12" s="4" t="inlineStr">
        <is>
          <t>Credit risk [member]</t>
        </is>
      </c>
    </row>
    <row r="13">
      <c r="A13" s="3" t="inlineStr">
        <is>
          <t>statement of Lineitems [Line Items]</t>
        </is>
      </c>
    </row>
    <row r="14">
      <c r="A14" s="4" t="inlineStr">
        <is>
          <t>Financial assets</t>
        </is>
      </c>
      <c r="C14" s="5" t="n">
        <v>0</v>
      </c>
    </row>
    <row r="15">
      <c r="A15" s="4" t="inlineStr">
        <is>
          <t>Liquidity risk [member]</t>
        </is>
      </c>
    </row>
    <row r="16">
      <c r="A16" s="3" t="inlineStr">
        <is>
          <t>statement of Lineitems [Line Items]</t>
        </is>
      </c>
    </row>
    <row r="17">
      <c r="A17" s="4" t="inlineStr">
        <is>
          <t>Cash</t>
        </is>
      </c>
      <c r="C17" s="6" t="n">
        <v>98600000</v>
      </c>
    </row>
    <row r="18">
      <c r="A18" s="4" t="inlineStr">
        <is>
          <t>Liquidity risk [member] | Non Adjusting Period Event [Member]</t>
        </is>
      </c>
    </row>
    <row r="19">
      <c r="A19" s="3" t="inlineStr">
        <is>
          <t>statement of Lineitems [Line Items]</t>
        </is>
      </c>
    </row>
    <row r="20">
      <c r="A20" s="4" t="inlineStr">
        <is>
          <t>Proceeds from issuance initial public offering | $</t>
        </is>
      </c>
      <c r="B20" s="10" t="n">
        <v>176.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payments - Summary of the Number and Weighted Average Exercise Prices Movements in Stock Options (Detail)</t>
        </is>
      </c>
      <c r="B1" s="2" t="inlineStr">
        <is>
          <t>12 Months Ended</t>
        </is>
      </c>
    </row>
    <row r="2">
      <c r="B2" s="2" t="inlineStr">
        <is>
          <t>Dec. 31, 2020shares€ / shares</t>
        </is>
      </c>
      <c r="C2" s="2" t="inlineStr">
        <is>
          <t>Dec. 31, 2019shares€ / shares</t>
        </is>
      </c>
    </row>
    <row r="3">
      <c r="A3" s="3" t="inlineStr">
        <is>
          <t>Disclosure Of Number And Weighted Average Exercise Prices Of Share Options [Abstract]</t>
        </is>
      </c>
    </row>
    <row r="4">
      <c r="A4" s="4" t="inlineStr">
        <is>
          <t>Beginning balance | shares</t>
        </is>
      </c>
      <c r="B4" s="5" t="n">
        <v>392850</v>
      </c>
      <c r="C4" s="5" t="n">
        <v>392850</v>
      </c>
    </row>
    <row r="5">
      <c r="A5" s="4" t="inlineStr">
        <is>
          <t>Granted</t>
        </is>
      </c>
      <c r="B5" s="5" t="n">
        <v>1072445</v>
      </c>
      <c r="C5" s="5" t="n">
        <v>0</v>
      </c>
    </row>
    <row r="6">
      <c r="A6" s="4" t="inlineStr">
        <is>
          <t>Exercised</t>
        </is>
      </c>
      <c r="B6" s="5" t="n">
        <v>0</v>
      </c>
      <c r="C6" s="5" t="n">
        <v>0</v>
      </c>
    </row>
    <row r="7">
      <c r="A7" s="4" t="inlineStr">
        <is>
          <t>Forfeited</t>
        </is>
      </c>
      <c r="B7" s="5" t="n">
        <v>0</v>
      </c>
      <c r="C7" s="5" t="n">
        <v>0</v>
      </c>
    </row>
    <row r="8">
      <c r="A8" s="4" t="inlineStr">
        <is>
          <t>Ending balance | shares</t>
        </is>
      </c>
      <c r="B8" s="5" t="n">
        <v>1465295</v>
      </c>
      <c r="C8" s="5" t="n">
        <v>392850</v>
      </c>
    </row>
    <row r="9">
      <c r="A9" s="4" t="inlineStr">
        <is>
          <t>Beginning balance, Weighted average</t>
        </is>
      </c>
      <c r="B9" s="7" t="n">
        <v>0.01</v>
      </c>
      <c r="C9" s="7" t="n">
        <v>0.01</v>
      </c>
    </row>
    <row r="10">
      <c r="A10" s="4" t="inlineStr">
        <is>
          <t>Granted , Weighted average</t>
        </is>
      </c>
      <c r="B10" s="11" t="n">
        <v>2.53</v>
      </c>
      <c r="C10" s="5" t="n">
        <v>0</v>
      </c>
    </row>
    <row r="11">
      <c r="A11" s="4" t="inlineStr">
        <is>
          <t>Exercised , Weighted average</t>
        </is>
      </c>
      <c r="B11" s="5" t="n">
        <v>0</v>
      </c>
      <c r="C11" s="5" t="n">
        <v>0</v>
      </c>
    </row>
    <row r="12">
      <c r="A12" s="4" t="inlineStr">
        <is>
          <t>Forfeited , Weighted average</t>
        </is>
      </c>
      <c r="B12" s="5" t="n">
        <v>0</v>
      </c>
      <c r="C12" s="5" t="n">
        <v>0</v>
      </c>
    </row>
    <row r="13">
      <c r="A13" s="4" t="inlineStr">
        <is>
          <t>Ending balance , Weighted average</t>
        </is>
      </c>
      <c r="B13" s="7" t="n">
        <v>1.85</v>
      </c>
      <c r="C13" s="7" t="n">
        <v>0.0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payments - Summary of the Number and Weighted Average Purchase Prices Movements in RSU (Detail)</t>
        </is>
      </c>
      <c r="B1" s="2" t="inlineStr">
        <is>
          <t>12 Months Ended</t>
        </is>
      </c>
    </row>
    <row r="2">
      <c r="B2" s="2" t="inlineStr">
        <is>
          <t>Dec. 31, 2020shares€ / shares</t>
        </is>
      </c>
      <c r="C2" s="2" t="inlineStr">
        <is>
          <t>Dec. 31, 2019shares€ / shares</t>
        </is>
      </c>
    </row>
    <row r="3">
      <c r="A3" s="3" t="inlineStr">
        <is>
          <t>Disclosure Of Number And Weighted Average Exercise Prices Of Other Equity Instruments [Abstract]</t>
        </is>
      </c>
    </row>
    <row r="4">
      <c r="A4" s="4" t="inlineStr">
        <is>
          <t>Beginning balance | shares</t>
        </is>
      </c>
      <c r="B4" s="5" t="n">
        <v>25295</v>
      </c>
      <c r="C4" s="5" t="n">
        <v>25295</v>
      </c>
    </row>
    <row r="5">
      <c r="A5" s="4" t="inlineStr">
        <is>
          <t>Granted</t>
        </is>
      </c>
      <c r="B5" s="5" t="n">
        <v>128300</v>
      </c>
      <c r="C5" s="5" t="n">
        <v>0</v>
      </c>
    </row>
    <row r="6">
      <c r="A6" s="4" t="inlineStr">
        <is>
          <t>Exercised</t>
        </is>
      </c>
      <c r="B6" s="5" t="n">
        <v>0</v>
      </c>
      <c r="C6" s="5" t="n">
        <v>0</v>
      </c>
    </row>
    <row r="7">
      <c r="A7" s="4" t="inlineStr">
        <is>
          <t>Forfeited</t>
        </is>
      </c>
      <c r="B7" s="5" t="n">
        <v>0</v>
      </c>
      <c r="C7" s="5" t="n">
        <v>0</v>
      </c>
    </row>
    <row r="8">
      <c r="A8" s="4" t="inlineStr">
        <is>
          <t>Ending balance | shares</t>
        </is>
      </c>
      <c r="B8" s="5" t="n">
        <v>153595</v>
      </c>
      <c r="C8" s="5" t="n">
        <v>25295</v>
      </c>
    </row>
    <row r="9">
      <c r="A9" s="4" t="inlineStr">
        <is>
          <t>Beginning balance , Weighted average</t>
        </is>
      </c>
      <c r="B9" s="7" t="n">
        <v>0.01</v>
      </c>
      <c r="C9" s="7" t="n">
        <v>0.01</v>
      </c>
    </row>
    <row r="10">
      <c r="A10" s="4" t="inlineStr">
        <is>
          <t>Granted , Weighted average</t>
        </is>
      </c>
      <c r="B10" s="5" t="n">
        <v>0</v>
      </c>
      <c r="C10" s="5" t="n">
        <v>0</v>
      </c>
    </row>
    <row r="11">
      <c r="A11" s="4" t="inlineStr">
        <is>
          <t>Exercised , Weighted average</t>
        </is>
      </c>
      <c r="B11" s="5" t="n">
        <v>0</v>
      </c>
      <c r="C11" s="5" t="n">
        <v>0</v>
      </c>
    </row>
    <row r="12">
      <c r="A12" s="4" t="inlineStr">
        <is>
          <t>Forfeited , Weighted average</t>
        </is>
      </c>
      <c r="B12" s="5" t="n">
        <v>0</v>
      </c>
      <c r="C12" s="5" t="n">
        <v>0</v>
      </c>
    </row>
    <row r="13">
      <c r="A13" s="4" t="inlineStr">
        <is>
          <t>Ending balance , Weighted average</t>
        </is>
      </c>
      <c r="B13" s="6" t="n">
        <v>0</v>
      </c>
      <c r="C13" s="7" t="n">
        <v>0.0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based payments -  Summary of Fair Value Per Ordinary Share at Each Grant Based Upon Equity Value (Detail) - yr</t>
        </is>
      </c>
      <c r="B1" s="2" t="inlineStr">
        <is>
          <t>Dec. 17, 2020</t>
        </is>
      </c>
      <c r="C1" s="2" t="inlineStr">
        <is>
          <t>Jul. 13, 2020</t>
        </is>
      </c>
      <c r="D1" s="2" t="inlineStr">
        <is>
          <t>Feb. 03, 2020</t>
        </is>
      </c>
      <c r="E1" s="2" t="inlineStr">
        <is>
          <t>Jan. 01, 2020</t>
        </is>
      </c>
      <c r="F1" s="2" t="inlineStr">
        <is>
          <t>Dec. 31, 2020</t>
        </is>
      </c>
    </row>
    <row r="2">
      <c r="A2" s="3" t="inlineStr">
        <is>
          <t>Disclosure Of Indirect Measurement Of Fair Value Of Goods Or Services Received Share Options Granted During Period [Abstract]</t>
        </is>
      </c>
    </row>
    <row r="3">
      <c r="A3" s="4" t="inlineStr">
        <is>
          <t>Expected volatility</t>
        </is>
      </c>
      <c r="B3" s="4" t="inlineStr">
        <is>
          <t>90.00%</t>
        </is>
      </c>
      <c r="C3" s="4" t="inlineStr">
        <is>
          <t>90.00%</t>
        </is>
      </c>
      <c r="D3" s="4" t="inlineStr">
        <is>
          <t>80.00%</t>
        </is>
      </c>
      <c r="E3" s="4" t="inlineStr">
        <is>
          <t>80.00%</t>
        </is>
      </c>
      <c r="F3" s="4" t="inlineStr">
        <is>
          <t>90.00%</t>
        </is>
      </c>
    </row>
    <row r="4">
      <c r="A4" s="4" t="inlineStr">
        <is>
          <t>Expected life</t>
        </is>
      </c>
      <c r="B4" s="8" t="n">
        <v>1.6</v>
      </c>
      <c r="C4" s="8" t="n">
        <v>1.6</v>
      </c>
      <c r="D4" s="5" t="n">
        <v>3</v>
      </c>
      <c r="E4" s="5" t="n">
        <v>3</v>
      </c>
      <c r="F4" s="8" t="n">
        <v>1.6</v>
      </c>
    </row>
    <row r="5">
      <c r="A5" s="4" t="inlineStr">
        <is>
          <t>Risk-free interest rate</t>
        </is>
      </c>
      <c r="B5" s="4" t="inlineStr">
        <is>
          <t>(0.80%)</t>
        </is>
      </c>
      <c r="C5" s="4" t="inlineStr">
        <is>
          <t>(0.80%)</t>
        </is>
      </c>
      <c r="D5" s="4" t="inlineStr">
        <is>
          <t>(0.60%)</t>
        </is>
      </c>
      <c r="E5" s="4" t="inlineStr">
        <is>
          <t>(0.60%)</t>
        </is>
      </c>
      <c r="F5" s="4" t="inlineStr">
        <is>
          <t>(0.80%)</t>
        </is>
      </c>
    </row>
    <row r="6">
      <c r="A6" s="4" t="inlineStr">
        <is>
          <t>Expected dividend yield</t>
        </is>
      </c>
      <c r="B6" s="4" t="inlineStr">
        <is>
          <t>0.00%</t>
        </is>
      </c>
      <c r="C6" s="4" t="inlineStr">
        <is>
          <t>0.00%</t>
        </is>
      </c>
      <c r="D6" s="4" t="inlineStr">
        <is>
          <t>0.00%</t>
        </is>
      </c>
      <c r="E6" s="4" t="inlineStr">
        <is>
          <t>0.00%</t>
        </is>
      </c>
      <c r="F6" s="4" t="inlineStr">
        <is>
          <t>0.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24" customWidth="1" min="6" max="6"/>
    <col width="24" customWidth="1" min="7" max="7"/>
    <col width="32" customWidth="1" min="8" max="8"/>
    <col width="20" customWidth="1" min="9" max="9"/>
    <col width="20" customWidth="1" min="10" max="10"/>
  </cols>
  <sheetData>
    <row r="1">
      <c r="A1" s="1" t="inlineStr">
        <is>
          <t>Share-based payments - Summary of Fair Value Per Option at Each Grant/Measurements Date Using the Black-Scholes Formula (Detail)</t>
        </is>
      </c>
      <c r="B1" s="2" t="inlineStr">
        <is>
          <t>Dec. 17, 2020sharesyr€ / shares</t>
        </is>
      </c>
      <c r="C1" s="2" t="inlineStr">
        <is>
          <t>Jul. 13, 2020sharesyr€ / shares</t>
        </is>
      </c>
      <c r="D1" s="2" t="inlineStr">
        <is>
          <t>Feb. 03, 2020sharesyr€ / shares</t>
        </is>
      </c>
      <c r="E1" s="2" t="inlineStr">
        <is>
          <t>Jan. 01, 2020sharesyr€ / shares</t>
        </is>
      </c>
      <c r="F1" s="2" t="inlineStr">
        <is>
          <t>Dec. 13, 2018€ / shares</t>
        </is>
      </c>
      <c r="G1" s="2" t="inlineStr">
        <is>
          <t>Mar. 31, 2016€ / shares</t>
        </is>
      </c>
      <c r="H1" s="2" t="inlineStr">
        <is>
          <t>Dec. 31, 2020sharesyr€ / shares</t>
        </is>
      </c>
      <c r="I1" s="2" t="inlineStr">
        <is>
          <t>Dec. 31, 2019shares</t>
        </is>
      </c>
      <c r="J1" s="2" t="inlineStr">
        <is>
          <t>Dec. 31, 2018shares</t>
        </is>
      </c>
    </row>
    <row r="2">
      <c r="A2" s="3" t="inlineStr">
        <is>
          <t>Disclosure of significant unobservable inputs used in fair value measurement of assets [line items]</t>
        </is>
      </c>
    </row>
    <row r="3">
      <c r="A3" s="4" t="inlineStr">
        <is>
          <t>Number of options | shares</t>
        </is>
      </c>
      <c r="H3" s="5" t="n">
        <v>1465295</v>
      </c>
      <c r="I3" s="5" t="n">
        <v>392850</v>
      </c>
      <c r="J3" s="5" t="n">
        <v>392850</v>
      </c>
    </row>
    <row r="4">
      <c r="A4" s="4" t="inlineStr">
        <is>
          <t>Exercise price</t>
        </is>
      </c>
      <c r="B4" s="7" t="n">
        <v>7.25</v>
      </c>
      <c r="E4" s="7" t="n">
        <v>2.38</v>
      </c>
      <c r="F4" s="7" t="n">
        <v>0.01</v>
      </c>
      <c r="G4" s="7" t="n">
        <v>0.01</v>
      </c>
    </row>
    <row r="5">
      <c r="A5" s="4" t="inlineStr">
        <is>
          <t>Expected volatility</t>
        </is>
      </c>
      <c r="B5" s="4" t="inlineStr">
        <is>
          <t>90.00%</t>
        </is>
      </c>
      <c r="C5" s="4" t="inlineStr">
        <is>
          <t>90.00%</t>
        </is>
      </c>
      <c r="D5" s="4" t="inlineStr">
        <is>
          <t>80.00%</t>
        </is>
      </c>
      <c r="E5" s="4" t="inlineStr">
        <is>
          <t>80.00%</t>
        </is>
      </c>
      <c r="H5" s="4" t="inlineStr">
        <is>
          <t>90.00%</t>
        </is>
      </c>
    </row>
    <row r="6">
      <c r="A6" s="4" t="inlineStr">
        <is>
          <t>Expected life | yr</t>
        </is>
      </c>
      <c r="B6" s="8" t="n">
        <v>1.6</v>
      </c>
      <c r="C6" s="8" t="n">
        <v>1.6</v>
      </c>
      <c r="D6" s="5" t="n">
        <v>3</v>
      </c>
      <c r="E6" s="5" t="n">
        <v>3</v>
      </c>
      <c r="H6" s="8" t="n">
        <v>1.6</v>
      </c>
    </row>
    <row r="7">
      <c r="A7" s="4" t="inlineStr">
        <is>
          <t>Risk-free interest rate</t>
        </is>
      </c>
      <c r="B7" s="4" t="inlineStr">
        <is>
          <t>(0.80%)</t>
        </is>
      </c>
      <c r="C7" s="4" t="inlineStr">
        <is>
          <t>(0.80%)</t>
        </is>
      </c>
      <c r="D7" s="4" t="inlineStr">
        <is>
          <t>(0.60%)</t>
        </is>
      </c>
      <c r="E7" s="4" t="inlineStr">
        <is>
          <t>(0.60%)</t>
        </is>
      </c>
      <c r="H7" s="4" t="inlineStr">
        <is>
          <t>(0.80%)</t>
        </is>
      </c>
    </row>
    <row r="8">
      <c r="A8" s="4" t="inlineStr">
        <is>
          <t>Expected dividend yield</t>
        </is>
      </c>
      <c r="B8" s="4" t="inlineStr">
        <is>
          <t>0.00%</t>
        </is>
      </c>
      <c r="C8" s="4" t="inlineStr">
        <is>
          <t>0.00%</t>
        </is>
      </c>
      <c r="D8" s="4" t="inlineStr">
        <is>
          <t>0.00%</t>
        </is>
      </c>
      <c r="E8" s="4" t="inlineStr">
        <is>
          <t>0.00%</t>
        </is>
      </c>
      <c r="H8" s="4" t="inlineStr">
        <is>
          <t>0.00%</t>
        </is>
      </c>
    </row>
    <row r="9">
      <c r="A9" s="4" t="inlineStr">
        <is>
          <t>Black-Scholes formula [member]</t>
        </is>
      </c>
    </row>
    <row r="10">
      <c r="A10" s="3" t="inlineStr">
        <is>
          <t>Disclosure of significant unobservable inputs used in fair value measurement of assets [line items]</t>
        </is>
      </c>
    </row>
    <row r="11">
      <c r="A11" s="4" t="inlineStr">
        <is>
          <t>Number of options | shares</t>
        </is>
      </c>
      <c r="B11" s="5" t="n">
        <v>32445</v>
      </c>
      <c r="C11" s="5" t="n">
        <v>44000</v>
      </c>
      <c r="D11" s="5" t="n">
        <v>308000</v>
      </c>
      <c r="E11" s="5" t="n">
        <v>600000</v>
      </c>
      <c r="H11" s="5" t="n">
        <v>88000</v>
      </c>
    </row>
    <row r="12">
      <c r="A12" s="4" t="inlineStr">
        <is>
          <t>Fair value of the options</t>
        </is>
      </c>
      <c r="B12" s="7" t="n">
        <v>5.07</v>
      </c>
      <c r="C12" s="7" t="n">
        <v>4.74</v>
      </c>
      <c r="D12" s="7" t="n">
        <v>1.66</v>
      </c>
      <c r="E12" s="7" t="n">
        <v>1.67</v>
      </c>
      <c r="H12" s="7" t="n">
        <v>6.08</v>
      </c>
    </row>
    <row r="13">
      <c r="A13" s="4" t="inlineStr">
        <is>
          <t>Fair value of the ordinary shares</t>
        </is>
      </c>
      <c r="B13" s="11" t="n">
        <v>7.25</v>
      </c>
      <c r="C13" s="11" t="n">
        <v>5.82</v>
      </c>
      <c r="D13" s="11" t="n">
        <v>2.38</v>
      </c>
      <c r="E13" s="11" t="n">
        <v>2.38</v>
      </c>
      <c r="H13" s="11" t="n">
        <v>7.25</v>
      </c>
    </row>
    <row r="14">
      <c r="A14" s="4" t="inlineStr">
        <is>
          <t>Exercise price</t>
        </is>
      </c>
      <c r="B14" s="7" t="n">
        <v>7.25</v>
      </c>
      <c r="C14" s="7" t="n">
        <v>2.38</v>
      </c>
      <c r="D14" s="7" t="n">
        <v>2.38</v>
      </c>
      <c r="E14" s="7" t="n">
        <v>2.38</v>
      </c>
      <c r="H14" s="7" t="n">
        <v>2.38</v>
      </c>
    </row>
    <row r="15">
      <c r="A15" s="4" t="inlineStr">
        <is>
          <t>Expected volatility</t>
        </is>
      </c>
      <c r="B15" s="4" t="inlineStr">
        <is>
          <t>85.00%</t>
        </is>
      </c>
      <c r="C15" s="4" t="inlineStr">
        <is>
          <t>85.00%</t>
        </is>
      </c>
      <c r="D15" s="4" t="inlineStr">
        <is>
          <t>85.00%</t>
        </is>
      </c>
      <c r="E15" s="4" t="inlineStr">
        <is>
          <t>85.00%</t>
        </is>
      </c>
      <c r="H15" s="4" t="inlineStr">
        <is>
          <t>85.00%</t>
        </is>
      </c>
    </row>
    <row r="16">
      <c r="A16" s="4" t="inlineStr">
        <is>
          <t>Expected life | yr</t>
        </is>
      </c>
      <c r="B16" s="8" t="n">
        <v>6.1</v>
      </c>
      <c r="C16" s="5" t="n">
        <v>6</v>
      </c>
      <c r="D16" s="8" t="n">
        <v>6.1</v>
      </c>
      <c r="E16" s="8" t="n">
        <v>6.1</v>
      </c>
      <c r="H16" s="8" t="n">
        <v>6.1</v>
      </c>
    </row>
    <row r="17">
      <c r="A17" s="4" t="inlineStr">
        <is>
          <t>Risk-free interest rate</t>
        </is>
      </c>
      <c r="B17" s="4" t="inlineStr">
        <is>
          <t>(0.70%)</t>
        </is>
      </c>
      <c r="C17" s="4" t="inlineStr">
        <is>
          <t>(0.60%)</t>
        </is>
      </c>
      <c r="D17" s="4" t="inlineStr">
        <is>
          <t>(0.60%)</t>
        </is>
      </c>
      <c r="E17" s="4" t="inlineStr">
        <is>
          <t>(0.40%)</t>
        </is>
      </c>
      <c r="H17" s="4" t="inlineStr">
        <is>
          <t>(0.60%)</t>
        </is>
      </c>
    </row>
    <row r="18">
      <c r="A18" s="4" t="inlineStr">
        <is>
          <t>Expected dividend yield</t>
        </is>
      </c>
      <c r="B18" s="4" t="inlineStr">
        <is>
          <t>0.00%</t>
        </is>
      </c>
      <c r="C18" s="4" t="inlineStr">
        <is>
          <t>0.00%</t>
        </is>
      </c>
      <c r="D18" s="4" t="inlineStr">
        <is>
          <t>0.00%</t>
        </is>
      </c>
      <c r="E18" s="4" t="inlineStr">
        <is>
          <t>0.00%</t>
        </is>
      </c>
      <c r="H18" s="4" t="inlineStr">
        <is>
          <t>0.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0" customWidth="1" min="6" max="6"/>
    <col width="37" customWidth="1" min="7" max="7"/>
    <col width="27" customWidth="1" min="8" max="8"/>
    <col width="27" customWidth="1" min="9" max="9"/>
  </cols>
  <sheetData>
    <row r="1">
      <c r="A1" s="1" t="inlineStr">
        <is>
          <t>Share-based Payments -  Additional Information (Detail)</t>
        </is>
      </c>
      <c r="B1" s="2" t="inlineStr">
        <is>
          <t>Dec. 17, 2020shares€ / shares</t>
        </is>
      </c>
      <c r="C1" s="2" t="inlineStr">
        <is>
          <t>Feb. 03, 2020shares€ / shares</t>
        </is>
      </c>
      <c r="D1" s="2" t="inlineStr">
        <is>
          <t>Jan. 01, 2020shares€ / shares</t>
        </is>
      </c>
      <c r="E1" s="2" t="inlineStr">
        <is>
          <t>Dec. 13, 2018shares€ / shares</t>
        </is>
      </c>
      <c r="F1" s="2" t="inlineStr">
        <is>
          <t>Mar. 31, 2016shares€ / shares</t>
        </is>
      </c>
      <c r="G1" s="2" t="inlineStr">
        <is>
          <t>Dec. 31, 2020EUR (€)shares€ / shares</t>
        </is>
      </c>
      <c r="H1" s="2" t="inlineStr">
        <is>
          <t>Dec. 31, 2019EUR (€)shares</t>
        </is>
      </c>
      <c r="I1" s="2" t="inlineStr">
        <is>
          <t>Dec. 31, 2018EUR (€)shares</t>
        </is>
      </c>
    </row>
    <row r="2">
      <c r="A2" s="3" t="inlineStr">
        <is>
          <t>statement of Lineitems [Line Items]</t>
        </is>
      </c>
    </row>
    <row r="3">
      <c r="A3" s="4" t="inlineStr">
        <is>
          <t>Number Of Instruments Granted InShare based Payment Arrangement | shares</t>
        </is>
      </c>
      <c r="B3" s="5" t="n">
        <v>32445</v>
      </c>
      <c r="C3" s="5" t="n">
        <v>132000</v>
      </c>
      <c r="D3" s="5" t="n">
        <v>600000</v>
      </c>
      <c r="E3" s="5" t="n">
        <v>25295</v>
      </c>
      <c r="F3" s="5" t="n">
        <v>392850</v>
      </c>
    </row>
    <row r="4">
      <c r="A4" s="4" t="inlineStr">
        <is>
          <t>Weighted average share price</t>
        </is>
      </c>
      <c r="B4" s="7" t="n">
        <v>7.25</v>
      </c>
      <c r="D4" s="7" t="n">
        <v>2.38</v>
      </c>
      <c r="E4" s="7" t="n">
        <v>0.01</v>
      </c>
      <c r="F4" s="7" t="n">
        <v>0.01</v>
      </c>
    </row>
    <row r="5">
      <c r="A5" s="4" t="inlineStr">
        <is>
          <t>Description of maximum term of options granted for share-based payment arrangement</t>
        </is>
      </c>
      <c r="B5" s="4" t="inlineStr">
        <is>
          <t>September 30, 2030</t>
        </is>
      </c>
      <c r="C5" s="4" t="inlineStr">
        <is>
          <t>February 2, 2030</t>
        </is>
      </c>
      <c r="D5" s="4" t="inlineStr">
        <is>
          <t>December 31, 2029</t>
        </is>
      </c>
      <c r="F5" s="4" t="inlineStr">
        <is>
          <t>March 30, 2026</t>
        </is>
      </c>
    </row>
    <row r="6">
      <c r="A6" s="4" t="inlineStr">
        <is>
          <t>Percentage of aggregate number of stock options shall vest on one year at grant date</t>
        </is>
      </c>
      <c r="B6" s="4" t="inlineStr">
        <is>
          <t>25.00%</t>
        </is>
      </c>
      <c r="C6" s="4" t="inlineStr">
        <is>
          <t>25.00%</t>
        </is>
      </c>
    </row>
    <row r="7">
      <c r="A7" s="4" t="inlineStr">
        <is>
          <t>Percentage of aggregate number of stock options shall vest on One Month at grant date</t>
        </is>
      </c>
      <c r="B7" s="4" t="inlineStr">
        <is>
          <t>0.48%</t>
        </is>
      </c>
      <c r="C7" s="4" t="inlineStr">
        <is>
          <t>0.48%</t>
        </is>
      </c>
    </row>
    <row r="8">
      <c r="A8" s="4" t="inlineStr">
        <is>
          <t>Percentage of aggregate number of stock options shall vest on last day</t>
        </is>
      </c>
      <c r="G8" s="4" t="inlineStr">
        <is>
          <t>0.03%</t>
        </is>
      </c>
    </row>
    <row r="9">
      <c r="A9" s="4" t="inlineStr">
        <is>
          <t>Expense from share-based payment transactions | €</t>
        </is>
      </c>
      <c r="G9" s="6" t="n">
        <v>1410101</v>
      </c>
      <c r="H9" s="6" t="n">
        <v>99946</v>
      </c>
      <c r="I9" s="6" t="n">
        <v>99946</v>
      </c>
    </row>
    <row r="10">
      <c r="A10" s="4" t="inlineStr">
        <is>
          <t>Number of share options outstanding in share-based payment arrangement | shares</t>
        </is>
      </c>
      <c r="G10" s="5" t="n">
        <v>1465295</v>
      </c>
      <c r="H10" s="5" t="n">
        <v>392850</v>
      </c>
      <c r="I10" s="5" t="n">
        <v>392850</v>
      </c>
    </row>
    <row r="11">
      <c r="A11" s="4" t="inlineStr">
        <is>
          <t>Number of share options exercisable in share-based payment arrangement | shares</t>
        </is>
      </c>
      <c r="G11" s="5" t="n">
        <v>194000</v>
      </c>
      <c r="H11" s="5" t="n">
        <v>0</v>
      </c>
    </row>
    <row r="12">
      <c r="A12" s="4" t="inlineStr">
        <is>
          <t>Weighted average remaining contractual life of outstanding share options</t>
        </is>
      </c>
      <c r="G12" s="4" t="inlineStr">
        <is>
          <t>8 years</t>
        </is>
      </c>
      <c r="H12" s="4" t="inlineStr">
        <is>
          <t>6 years 3 months 18 days</t>
        </is>
      </c>
    </row>
    <row r="13">
      <c r="A13" s="4" t="inlineStr">
        <is>
          <t>Par value per share</t>
        </is>
      </c>
      <c r="G13" s="7" t="n">
        <v>0.01</v>
      </c>
    </row>
    <row r="14">
      <c r="A14" s="4" t="inlineStr">
        <is>
          <t>Restricted Award Agreement [Member]</t>
        </is>
      </c>
    </row>
    <row r="15">
      <c r="A15" s="3" t="inlineStr">
        <is>
          <t>statement of Lineitems [Line Items]</t>
        </is>
      </c>
    </row>
    <row r="16">
      <c r="A16" s="4" t="inlineStr">
        <is>
          <t>Expense from share-based payment transactions | €</t>
        </is>
      </c>
      <c r="G16" s="6" t="n">
        <v>177635</v>
      </c>
      <c r="H16" s="6" t="n">
        <v>16201</v>
      </c>
      <c r="I16" s="6" t="n">
        <v>799</v>
      </c>
    </row>
    <row r="17">
      <c r="A17" s="4" t="inlineStr">
        <is>
          <t>Restricted Stock units [Member] | Restricted Award Agreement [Member]</t>
        </is>
      </c>
    </row>
    <row r="18">
      <c r="A18" s="3" t="inlineStr">
        <is>
          <t>statement of Lineitems [Line Items]</t>
        </is>
      </c>
    </row>
    <row r="19">
      <c r="A19" s="4" t="inlineStr">
        <is>
          <t>Number Of Instruments Granted InShare based Payment Arrangement | shares</t>
        </is>
      </c>
      <c r="B19" s="5" t="n">
        <v>128300</v>
      </c>
    </row>
    <row r="20">
      <c r="A20" s="4" t="inlineStr">
        <is>
          <t>Description of maximum term of options granted for share-based payment arrangement</t>
        </is>
      </c>
      <c r="B20" s="4" t="inlineStr">
        <is>
          <t>December 17, 2025</t>
        </is>
      </c>
    </row>
    <row r="21">
      <c r="A21" s="4" t="inlineStr">
        <is>
          <t>Ordinary shares [member] | Restricted Award Agreement [Member]</t>
        </is>
      </c>
    </row>
    <row r="22">
      <c r="A22" s="3" t="inlineStr">
        <is>
          <t>statement of Lineitems [Line Items]</t>
        </is>
      </c>
    </row>
    <row r="23">
      <c r="A23" s="4" t="inlineStr">
        <is>
          <t>Par value per share</t>
        </is>
      </c>
      <c r="G23" s="7" t="n">
        <v>9.67</v>
      </c>
    </row>
    <row r="24">
      <c r="A24" s="4" t="inlineStr">
        <is>
          <t>Bottom of range [member]</t>
        </is>
      </c>
    </row>
    <row r="25">
      <c r="A25" s="3" t="inlineStr">
        <is>
          <t>statement of Lineitems [Line Items]</t>
        </is>
      </c>
    </row>
    <row r="26">
      <c r="A26" s="4" t="inlineStr">
        <is>
          <t>Exercise price of outstanding share options</t>
        </is>
      </c>
      <c r="G26" s="11" t="n">
        <v>0.01</v>
      </c>
    </row>
    <row r="27">
      <c r="A27" s="4" t="inlineStr">
        <is>
          <t>Top of range [member]</t>
        </is>
      </c>
    </row>
    <row r="28">
      <c r="A28" s="3" t="inlineStr">
        <is>
          <t>statement of Lineitems [Line Items]</t>
        </is>
      </c>
    </row>
    <row r="29">
      <c r="A29" s="4" t="inlineStr">
        <is>
          <t>Exercise price of outstanding share options</t>
        </is>
      </c>
      <c r="G29" s="7" t="n">
        <v>7.25</v>
      </c>
    </row>
    <row r="30">
      <c r="A30" s="4" t="inlineStr">
        <is>
          <t>Key management personnel of entity or parent [member]</t>
        </is>
      </c>
    </row>
    <row r="31">
      <c r="A31" s="3" t="inlineStr">
        <is>
          <t>statement of Lineitems [Line Items]</t>
        </is>
      </c>
    </row>
    <row r="32">
      <c r="A32" s="4" t="inlineStr">
        <is>
          <t>Number Of Instruments Granted InShare based Payment Arrangement | shares</t>
        </is>
      </c>
      <c r="C32" s="5" t="n">
        <v>308000</v>
      </c>
    </row>
    <row r="33">
      <c r="A33" s="4" t="inlineStr">
        <is>
          <t>Weighted average share price</t>
        </is>
      </c>
      <c r="C33" s="7" t="n">
        <v>2.38</v>
      </c>
    </row>
    <row r="34">
      <c r="A34" s="4" t="inlineStr">
        <is>
          <t>Description of maximum term of options granted for share-based payment arrangement</t>
        </is>
      </c>
      <c r="C34" s="4" t="inlineStr">
        <is>
          <t>February 2, 203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4" customWidth="1" min="1" max="1"/>
    <col width="27" customWidth="1" min="2" max="2"/>
    <col width="24" customWidth="1" min="3" max="3"/>
    <col width="27" customWidth="1" min="4" max="4"/>
    <col width="24" customWidth="1" min="5" max="5"/>
    <col width="27" customWidth="1" min="6" max="6"/>
    <col width="24" customWidth="1" min="7" max="7"/>
  </cols>
  <sheetData>
    <row r="1">
      <c r="A1" s="1" t="inlineStr">
        <is>
          <t>Basic and diluted loss per share - Summary of Earnings Per Share (Detail)</t>
        </is>
      </c>
      <c r="B1" s="2" t="inlineStr">
        <is>
          <t>12 Months Ended</t>
        </is>
      </c>
    </row>
    <row r="2">
      <c r="B2" s="2" t="inlineStr">
        <is>
          <t>Dec. 31, 2020USD ($)shares</t>
        </is>
      </c>
      <c r="C2" s="2" t="inlineStr">
        <is>
          <t>Dec. 31, 2020€ / shares</t>
        </is>
      </c>
      <c r="D2" s="2" t="inlineStr">
        <is>
          <t>Dec. 31, 2019USD ($)shares</t>
        </is>
      </c>
      <c r="E2" s="2" t="inlineStr">
        <is>
          <t>Dec. 31, 2019€ / shares</t>
        </is>
      </c>
      <c r="F2" s="2" t="inlineStr">
        <is>
          <t>Dec. 31, 2018USD ($)shares</t>
        </is>
      </c>
      <c r="G2" s="2" t="inlineStr">
        <is>
          <t>Dec. 31, 2018€ / shares</t>
        </is>
      </c>
    </row>
    <row r="3">
      <c r="A3" s="3" t="inlineStr">
        <is>
          <t>Earnings per share [line items]</t>
        </is>
      </c>
    </row>
    <row r="4">
      <c r="A4" s="4" t="inlineStr">
        <is>
          <t>Loss attributable to equity holders of the Company | $</t>
        </is>
      </c>
      <c r="B4" s="12" t="n">
        <v>-25985704</v>
      </c>
      <c r="D4" s="12" t="n">
        <v>-8027162</v>
      </c>
      <c r="F4" s="12" t="n">
        <v>-4313914</v>
      </c>
    </row>
    <row r="5">
      <c r="A5" s="4" t="inlineStr">
        <is>
          <t>Weighted average number of ordinary shares outstanding</t>
        </is>
      </c>
      <c r="B5" s="5" t="n">
        <v>4850000</v>
      </c>
      <c r="D5" s="5" t="n">
        <v>4850000</v>
      </c>
      <c r="F5" s="5" t="n">
        <v>4850000</v>
      </c>
    </row>
    <row r="6">
      <c r="A6" s="4" t="inlineStr">
        <is>
          <t>Basic and diluted loss per share | € / shares</t>
        </is>
      </c>
      <c r="C6" s="7" t="n">
        <v>-5.36</v>
      </c>
      <c r="E6" s="7" t="n">
        <v>-1.66</v>
      </c>
      <c r="G6" s="7" t="n">
        <v>-0.89</v>
      </c>
    </row>
    <row r="7">
      <c r="A7" s="4" t="inlineStr">
        <is>
          <t>Series A Preferred Shares [Member]</t>
        </is>
      </c>
    </row>
    <row r="8">
      <c r="A8" s="3" t="inlineStr">
        <is>
          <t>Earnings per share [line items]</t>
        </is>
      </c>
    </row>
    <row r="9">
      <c r="A9" s="4" t="inlineStr">
        <is>
          <t>Weighted Average Shares</t>
        </is>
      </c>
      <c r="B9" s="5" t="n">
        <v>5242850</v>
      </c>
      <c r="D9" s="5" t="n">
        <v>5242850</v>
      </c>
      <c r="F9" s="5" t="n">
        <v>5242850</v>
      </c>
    </row>
    <row r="10">
      <c r="A10" s="4" t="inlineStr">
        <is>
          <t>Series B Preferred Shares [Member]</t>
        </is>
      </c>
    </row>
    <row r="11">
      <c r="A11" s="3" t="inlineStr">
        <is>
          <t>Earnings per share [line items]</t>
        </is>
      </c>
    </row>
    <row r="12">
      <c r="A12" s="4" t="inlineStr">
        <is>
          <t>Weighted Average Shares</t>
        </is>
      </c>
      <c r="B12" s="5" t="n">
        <v>7650147</v>
      </c>
      <c r="D12" s="5" t="n">
        <v>3003391</v>
      </c>
      <c r="F12" s="5" t="n">
        <v>0</v>
      </c>
    </row>
    <row r="13">
      <c r="A13" s="4" t="inlineStr">
        <is>
          <t>Series C Preferred Shares [Member]</t>
        </is>
      </c>
    </row>
    <row r="14">
      <c r="A14" s="3" t="inlineStr">
        <is>
          <t>Earnings per share [line items]</t>
        </is>
      </c>
    </row>
    <row r="15">
      <c r="A15" s="4" t="inlineStr">
        <is>
          <t>Weighted Average Shares</t>
        </is>
      </c>
      <c r="B15" s="5" t="n">
        <v>5826279</v>
      </c>
      <c r="D15" s="5" t="n">
        <v>0</v>
      </c>
      <c r="F15" s="5" t="n">
        <v>0</v>
      </c>
    </row>
  </sheetData>
  <mergeCells count="2">
    <mergeCell ref="A1:A2"/>
    <mergeCell ref="B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Summary of Compensation to Key Management Personnel (Detail) - EUR (€)</t>
        </is>
      </c>
      <c r="B1" s="2" t="inlineStr">
        <is>
          <t>12 Months Ended</t>
        </is>
      </c>
    </row>
    <row r="2">
      <c r="B2" s="2" t="inlineStr">
        <is>
          <t>Dec. 31, 2020</t>
        </is>
      </c>
      <c r="C2" s="2" t="inlineStr">
        <is>
          <t>Dec. 31, 2019</t>
        </is>
      </c>
    </row>
    <row r="3">
      <c r="A3" s="3" t="inlineStr">
        <is>
          <t>Disclosure of transactions between related parties [abstract]</t>
        </is>
      </c>
    </row>
    <row r="4">
      <c r="A4" s="4" t="inlineStr">
        <is>
          <t>Short term employee benefits</t>
        </is>
      </c>
      <c r="B4" s="6" t="n">
        <v>1834423</v>
      </c>
      <c r="C4" s="6" t="n">
        <v>0</v>
      </c>
    </row>
    <row r="5">
      <c r="A5" s="4" t="inlineStr">
        <is>
          <t>Post employee benefits</t>
        </is>
      </c>
      <c r="B5" s="5" t="n">
        <v>34934</v>
      </c>
      <c r="C5" s="5" t="n">
        <v>0</v>
      </c>
    </row>
    <row r="6">
      <c r="A6" s="4" t="inlineStr">
        <is>
          <t>Share-based payments</t>
        </is>
      </c>
      <c r="B6" s="5" t="n">
        <v>860117</v>
      </c>
      <c r="C6" s="5" t="n">
        <v>0</v>
      </c>
    </row>
    <row r="7">
      <c r="A7" s="4" t="inlineStr">
        <is>
          <t>Total</t>
        </is>
      </c>
      <c r="B7" s="6" t="n">
        <v>2729474</v>
      </c>
      <c r="C7"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Additional information (Detail) - EUR (€)</t>
        </is>
      </c>
      <c r="B1" s="2" t="inlineStr">
        <is>
          <t>12 Months Ended</t>
        </is>
      </c>
    </row>
    <row r="2">
      <c r="B2" s="2" t="inlineStr">
        <is>
          <t>Dec. 31, 2020</t>
        </is>
      </c>
      <c r="C2" s="2" t="inlineStr">
        <is>
          <t>Dec. 31, 2019</t>
        </is>
      </c>
      <c r="D2" s="2" t="inlineStr">
        <is>
          <t>Dec. 31, 2018</t>
        </is>
      </c>
    </row>
    <row r="3">
      <c r="A3" s="3" t="inlineStr">
        <is>
          <t>Disclosure Of Information About Key Management Personnel [Line Items]</t>
        </is>
      </c>
    </row>
    <row r="4">
      <c r="A4" s="4" t="inlineStr">
        <is>
          <t>Amount of outstanding payable</t>
        </is>
      </c>
      <c r="B4" s="6" t="n">
        <v>0</v>
      </c>
      <c r="C4" s="6" t="n">
        <v>0</v>
      </c>
    </row>
    <row r="5">
      <c r="A5" s="4" t="inlineStr">
        <is>
          <t>Short-term employee benefits is capitalized</t>
        </is>
      </c>
      <c r="B5" s="5" t="n">
        <v>120000</v>
      </c>
    </row>
    <row r="6">
      <c r="A6" s="4" t="inlineStr">
        <is>
          <t>Charit Research Organisation GmbH [Member]</t>
        </is>
      </c>
    </row>
    <row r="7">
      <c r="A7" s="3" t="inlineStr">
        <is>
          <t>Disclosure Of Information About Key Management Personnel [Line Items]</t>
        </is>
      </c>
    </row>
    <row r="8">
      <c r="A8" s="4" t="inlineStr">
        <is>
          <t>Payments for services supporting research</t>
        </is>
      </c>
      <c r="B8" s="5" t="n">
        <v>1025795</v>
      </c>
      <c r="C8" s="5" t="n">
        <v>1238355</v>
      </c>
      <c r="D8" s="6" t="n">
        <v>49600</v>
      </c>
    </row>
    <row r="9">
      <c r="A9" s="4" t="inlineStr">
        <is>
          <t>Key management personnel of entity or parent [member]</t>
        </is>
      </c>
    </row>
    <row r="10">
      <c r="A10" s="3" t="inlineStr">
        <is>
          <t>Disclosure Of Information About Key Management Personnel [Line Items]</t>
        </is>
      </c>
    </row>
    <row r="11">
      <c r="A11" s="4" t="inlineStr">
        <is>
          <t>Amount of outstanding payable</t>
        </is>
      </c>
      <c r="B11" s="5" t="n">
        <v>398489</v>
      </c>
      <c r="C11" s="5" t="n">
        <v>55250</v>
      </c>
    </row>
    <row r="12">
      <c r="A12" s="4" t="inlineStr">
        <is>
          <t>Related party expenses recognised in profit or loss and other comprehensive income</t>
        </is>
      </c>
      <c r="B12" s="6" t="n">
        <v>1810049</v>
      </c>
      <c r="C12" s="6" t="n">
        <v>1311572</v>
      </c>
      <c r="D12" s="6" t="n">
        <v>107061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12 Months Ended</t>
        </is>
      </c>
    </row>
    <row r="2">
      <c r="B2" s="2" t="inlineStr">
        <is>
          <t>Dec. 31, 2020</t>
        </is>
      </c>
    </row>
    <row r="3">
      <c r="A3" s="3" t="inlineStr">
        <is>
          <t>Text Block [Abstract]</t>
        </is>
      </c>
    </row>
    <row r="4">
      <c r="A4" s="4" t="inlineStr">
        <is>
          <t>Research and development expenses</t>
        </is>
      </c>
      <c r="B4" s="4" t="inlineStr">
        <is>
          <t xml:space="preserve">3. Research and development expenses 2020 2019 2018 € € € Personnel expenses (Note 5) (2,951,323 ) (131,544 ) (99,946 ) Clinical expenses (8,748,748 ) (2,009,892 ) (205,873 ) Pre-clinical (3,322,590 ) (1,850,444 ) (2,449,046 ) Manufacturing costs (4,311,958 ) (1,379,590 ) (870,933 ) License costs — (300,000 ) — Intellectual Property costs (173,482 ) (13,092 ) (19,615 ) (19,508,101 ) (5,684,562 ) (3,645,413 ) Development expenses are currently not capitalized but are recorded in consolidated statements of profit or loss and other comprehensive income because the recognition criteria for capitalization are not met. Clinical expenses include costs of conducting and managing our sponsored clinical trials, including clinical investigator cost, costs of clinical sites, and costs for CRO’s assisting with the clinical development programs. Pre-clinical Manufacturing expenses include costs related to manufacturing of active pharmaceutical ingredients and manufacturing of the products used in our clinical trials and research and development activiti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Aggregate Minimum Payments Under Research and Development Commitments (Detail) - EUR (€)</t>
        </is>
      </c>
      <c r="B1" s="2" t="inlineStr">
        <is>
          <t>Dec. 31, 2020</t>
        </is>
      </c>
      <c r="C1" s="2" t="inlineStr">
        <is>
          <t>Dec. 31, 2019</t>
        </is>
      </c>
    </row>
    <row r="2">
      <c r="A2" s="3" t="inlineStr">
        <is>
          <t>Disclosure Of Detailed Information About Future Aggregate Minimum Payments Under Research And Development Commitments [Line Items]</t>
        </is>
      </c>
    </row>
    <row r="3">
      <c r="A3" s="4" t="inlineStr">
        <is>
          <t>Future aggregate minimum payments under research and development commitments</t>
        </is>
      </c>
      <c r="B3" s="6" t="n">
        <v>11351000</v>
      </c>
      <c r="C3" s="6" t="n">
        <v>5013700</v>
      </c>
    </row>
    <row r="4">
      <c r="A4" s="4" t="inlineStr">
        <is>
          <t>Within one year [member]</t>
        </is>
      </c>
    </row>
    <row r="5">
      <c r="A5" s="3" t="inlineStr">
        <is>
          <t>Disclosure Of Detailed Information About Future Aggregate Minimum Payments Under Research And Development Commitments [Line Items]</t>
        </is>
      </c>
    </row>
    <row r="6">
      <c r="A6" s="4" t="inlineStr">
        <is>
          <t>Future aggregate minimum payments under research and development commitments</t>
        </is>
      </c>
      <c r="B6" s="5" t="n">
        <v>8898000</v>
      </c>
      <c r="C6" s="5" t="n">
        <v>4005200</v>
      </c>
    </row>
    <row r="7">
      <c r="A7" s="4" t="inlineStr">
        <is>
          <t>Later than one year but not later than five years [member]</t>
        </is>
      </c>
    </row>
    <row r="8">
      <c r="A8" s="3" t="inlineStr">
        <is>
          <t>Disclosure Of Detailed Information About Future Aggregate Minimum Payments Under Research And Development Commitments [Line Items]</t>
        </is>
      </c>
    </row>
    <row r="9">
      <c r="A9" s="4" t="inlineStr">
        <is>
          <t>Future aggregate minimum payments under research and development commitments</t>
        </is>
      </c>
      <c r="B9" s="6" t="n">
        <v>2453000</v>
      </c>
      <c r="C9" s="6" t="n">
        <v>10085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contingent assets - Additional Information (Detail) - EUR (€)</t>
        </is>
      </c>
      <c r="B1" s="2" t="inlineStr">
        <is>
          <t>Dec. 31, 2020</t>
        </is>
      </c>
      <c r="C1" s="2" t="inlineStr">
        <is>
          <t>Dec. 31, 2019</t>
        </is>
      </c>
    </row>
    <row r="2">
      <c r="A2" s="3" t="inlineStr">
        <is>
          <t>Disclosure of other provisions [abstract]</t>
        </is>
      </c>
    </row>
    <row r="3">
      <c r="A3" s="4" t="inlineStr">
        <is>
          <t>Contingent liabilities</t>
        </is>
      </c>
      <c r="B3" s="6" t="n">
        <v>0</v>
      </c>
      <c r="C3" s="6" t="n">
        <v>0</v>
      </c>
    </row>
    <row r="4">
      <c r="A4" s="4" t="inlineStr">
        <is>
          <t>Contingent assets</t>
        </is>
      </c>
      <c r="B4" s="6" t="n">
        <v>0</v>
      </c>
      <c r="C4"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14" customWidth="1" min="3" max="3"/>
    <col width="24" customWidth="1" min="4" max="4"/>
    <col width="20" customWidth="1" min="5" max="5"/>
    <col width="14" customWidth="1" min="6" max="6"/>
  </cols>
  <sheetData>
    <row r="1">
      <c r="A1" s="1" t="inlineStr">
        <is>
          <t>Events after the reporting period - Additional Information (Detail) $ in Millions</t>
        </is>
      </c>
      <c r="B1" s="2" t="inlineStr">
        <is>
          <t>Feb. 09, 2021USD ($)</t>
        </is>
      </c>
      <c r="C1" s="2" t="inlineStr">
        <is>
          <t>Feb. 05, 2021</t>
        </is>
      </c>
      <c r="D1" s="2" t="inlineStr">
        <is>
          <t>Jan. 01, 2021€ / shares</t>
        </is>
      </c>
      <c r="E1" s="2" t="inlineStr">
        <is>
          <t>Dec. 31, 2020shares</t>
        </is>
      </c>
      <c r="F1" s="2" t="inlineStr">
        <is>
          <t>Dec. 31, 2019</t>
        </is>
      </c>
    </row>
    <row r="2">
      <c r="A2" s="3" t="inlineStr">
        <is>
          <t>Disclosure of non-adjusting events after reporting period [line items]</t>
        </is>
      </c>
    </row>
    <row r="3">
      <c r="A3" s="4" t="inlineStr">
        <is>
          <t>Number of share options granted</t>
        </is>
      </c>
      <c r="E3" s="5" t="n">
        <v>1072445</v>
      </c>
      <c r="F3" s="5" t="n">
        <v>0</v>
      </c>
    </row>
    <row r="4">
      <c r="A4" s="4" t="inlineStr">
        <is>
          <t>Gross proceeds from initial public offering</t>
        </is>
      </c>
      <c r="B4" s="10" t="n">
        <v>190.2</v>
      </c>
    </row>
    <row r="5">
      <c r="A5" s="4" t="inlineStr">
        <is>
          <t>Net proceeds from initial public offering</t>
        </is>
      </c>
      <c r="B5" s="10" t="n">
        <v>176.9</v>
      </c>
    </row>
    <row r="6">
      <c r="A6" s="4" t="inlineStr">
        <is>
          <t>Stock options approved by board of directors [Member]</t>
        </is>
      </c>
    </row>
    <row r="7">
      <c r="A7" s="3" t="inlineStr">
        <is>
          <t>Disclosure of non-adjusting events after reporting period [line items]</t>
        </is>
      </c>
    </row>
    <row r="8">
      <c r="A8" s="4" t="inlineStr">
        <is>
          <t>Number of share options granted</t>
        </is>
      </c>
      <c r="C8" s="5" t="n">
        <v>873000</v>
      </c>
      <c r="D8" s="5" t="n">
        <v>107000</v>
      </c>
    </row>
    <row r="9">
      <c r="A9" s="4" t="inlineStr">
        <is>
          <t>Exercise price of stock options granted | € / shares</t>
        </is>
      </c>
      <c r="D9" s="7" t="n">
        <v>7.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0</t>
        </is>
      </c>
    </row>
    <row r="3">
      <c r="A3" s="3" t="inlineStr">
        <is>
          <t>Text Block [Abstract]</t>
        </is>
      </c>
    </row>
    <row r="4">
      <c r="A4" s="4" t="inlineStr">
        <is>
          <t>General and administrative expenses</t>
        </is>
      </c>
      <c r="B4" s="4" t="inlineStr">
        <is>
          <t xml:space="preserve">4. General and administrative expenses 2020 2019 2018 € € € Personnel expenses (Note 5) (1,490,674 ) (49,601 ) (799 ) Consulting fees (1,042,195 ) (990,730 ) (333,160 ) Professional fees (943,322 ) (495,326 ) (62,958 ) Accounting, tax and auditing fees (1,275,842 ) (300,841 ) (111,852 ) Travel expenses (26,773 ) (236,904 ) (47,536 ) Facilities, communication &amp; office expenses (551,223 ) (167,062 ) (84,970 ) Other expenses (168,462 ) (85,255 ) (26,846 ) (5,498,491 ) (2,325,719 ) (668,121 ) In 2020 the Group entered into a number of lease arrangements, which were assessed to be short-term leases (with a lease term of maximum 12 months equaling its non-cancellable Depreciation expenses of €7,401 (2019 and 2018: €549 and €0 respectively) is included in the other expen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6:18:02Z</dcterms:created>
  <dcterms:modified xmlns:dcterms="http://purl.org/dc/terms/" xmlns:xsi="http://www.w3.org/2001/XMLSchema-instance" xsi:type="dcterms:W3CDTF">2021-04-29T16:18:02Z</dcterms:modified>
</cp:coreProperties>
</file>